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A. SUMMARY OF SIGNIFICANT ACCOU" sheetId="6" r:id="rId6"/>
    <s:sheet name="B. NEW ACCOUNTING PRONOUNCEMENT" sheetId="7" r:id="rId7"/>
    <s:sheet name="C. STOCKHOLDERS EQUITY" sheetId="8" r:id="rId8"/>
    <s:sheet name="D. FAIR VALUE MEASUREMENTS" sheetId="9" r:id="rId9"/>
    <s:sheet name="E. RELATED PARTY LOAN" sheetId="10" r:id="rId10"/>
    <s:sheet name="F. OPERATIONS AND FINANCING" sheetId="11" r:id="rId11"/>
    <s:sheet name="G. COMMITMENTS AND CONTINGENCIE" sheetId="12" r:id="rId12"/>
    <s:sheet name="H. PATENTS" sheetId="13" r:id="rId13"/>
    <s:sheet name="I. LOSS PER COMMON SHARE" sheetId="14" r:id="rId14"/>
    <s:sheet name="J. SUBSEQUENT EVENTS" sheetId="15" r:id="rId15"/>
    <s:sheet name="A. SUMMARY OF SIGNIFICANT ACC16" sheetId="16" r:id="rId16"/>
    <s:sheet name="C. STOCKHOLDERS EQUITY (Tables)" sheetId="17" r:id="rId17"/>
    <s:sheet name="D. FAIR VALUE MEASUREMENTS (Tab" sheetId="18" r:id="rId18"/>
    <s:sheet name="H. PATENTS (Tables)" sheetId="19" r:id="rId19"/>
    <s:sheet name="I. LOSS PER COMMON SHARE (Table" sheetId="20" r:id="rId20"/>
    <s:sheet name="C. STOCKHOLDERS EQUITY (Details" sheetId="21" r:id="rId21"/>
    <s:sheet name="C. STOCKHOLDERS EQUITY (Detai22" sheetId="22" r:id="rId22"/>
    <s:sheet name="C. STOCKHOLDERS EQUITY (Detai23" sheetId="23" r:id="rId23"/>
    <s:sheet name="C. STOCKHOLDERS EQUITY (Detai24" sheetId="24" r:id="rId24"/>
    <s:sheet name="C. STOCKHOLDERS EQUITY (Detai25" sheetId="25" r:id="rId25"/>
    <s:sheet name="D. FAIR VALUE MEASUREMENTS (Det" sheetId="26" r:id="rId26"/>
    <s:sheet name="D. FAIR VALUE MEASUREMENTS (D27" sheetId="27" r:id="rId27"/>
    <s:sheet name="E. RELATED PARTY LOAN (Details " sheetId="28" r:id="rId28"/>
    <s:sheet name="H. PATENTS (Details)" sheetId="29" r:id="rId29"/>
    <s:sheet name="H. PATENTS (Details Narrative)" sheetId="30" r:id="rId30"/>
    <s:sheet name="I. LOSS PER COMMON SHARE (Detai" sheetId="31" r:id="rId31"/>
    <s:sheet name="I. LOSS PER COMMON SHARE (Det32" sheetId="32" r:id="rId32"/>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Mar. 31, 2016</t>
  </si>
  <si>
    <t>May. 02, 2016</t>
  </si>
  <si>
    <t>Document And Entity Information</t>
  </si>
  <si>
    <t>Entity Registrant Name</t>
  </si>
  <si>
    <t>CEL SCI CORP</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BALANCE SHEETS - USD ($)</t>
  </si>
  <si>
    <t>Sep. 30, 2015</t>
  </si>
  <si>
    <t>CURRENT 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 net of current portion</t>
  </si>
  <si>
    <t>DEPOSITS</t>
  </si>
  <si>
    <t>TOTAL ASSETS</t>
  </si>
  <si>
    <t>CURRENT LIABILITIES:</t>
  </si>
  <si>
    <t>Accounts payable</t>
  </si>
  <si>
    <t>Accrued expenses</t>
  </si>
  <si>
    <t>Due to employees</t>
  </si>
  <si>
    <t>Related party loan</t>
  </si>
  <si>
    <t>Lease obligation - current portion</t>
  </si>
  <si>
    <t>Total current liabilities</t>
  </si>
  <si>
    <t>Derivative instruments - net of current portion</t>
  </si>
  <si>
    <t>Deferred revenue</t>
  </si>
  <si>
    <t>Deferred rent - net of current portion</t>
  </si>
  <si>
    <t>Deposits held</t>
  </si>
  <si>
    <t>Total liabilities</t>
  </si>
  <si>
    <t>COMMITMENTS AND CONTINGENCIES</t>
  </si>
  <si>
    <t xml:space="preserve"> </t>
  </si>
  <si>
    <t>STOCKHOLDERS' DEFICIT</t>
  </si>
  <si>
    <t>Preferred stock, $.01 par value-200,000 shares authorized; -0- shares issued and outstanding</t>
  </si>
  <si>
    <t>Common stock, $.01 par value - 600,000,000 shares authorized, 134,876,033 shares and 112,360,568 shares issued and outstanding at March 31, 2016 and September 30, 2015, respectively</t>
  </si>
  <si>
    <t>Additional paid-in capital</t>
  </si>
  <si>
    <t>Accumulated deficit</t>
  </si>
  <si>
    <t>Total stockholders' deficit</t>
  </si>
  <si>
    <t>TOTAL LIABILITIES AND STOCKHOLDERS DEFICIT</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3 Months Ended</t>
  </si>
  <si>
    <t>Mar. 31, 2015</t>
  </si>
  <si>
    <t>Income Statement [Abstract]</t>
  </si>
  <si>
    <t>GRANT INCOME AND OTHER</t>
  </si>
  <si>
    <t>OPERATING EXPENSES:</t>
  </si>
  <si>
    <t>Research and development</t>
  </si>
  <si>
    <t>General &amp; administrative</t>
  </si>
  <si>
    <t>Total operating expenses</t>
  </si>
  <si>
    <t>OPERATING LOSS</t>
  </si>
  <si>
    <t>GAIN (LOSS) ON DERIVATIVE INSTRUMENTS</t>
  </si>
  <si>
    <t>INTEREST INCOME (EXPENSE), NET</t>
  </si>
  <si>
    <t>NET LOSS</t>
  </si>
  <si>
    <t>NET LOSS PER COMMON SHARE</t>
  </si>
  <si>
    <t>BASIC and DILUTED</t>
  </si>
  <si>
    <t>WEIGHTED AVERAGE COMMON SHARES OUTSTANDING</t>
  </si>
  <si>
    <t>BASIC AND DILUTED</t>
  </si>
  <si>
    <t>STATEMENTS OF CASH FLOWS - USD ($)</t>
  </si>
  <si>
    <t>CASH FLOWS FROM OPERATING ACTIVITIES:</t>
  </si>
  <si>
    <t>Net loss</t>
  </si>
  <si>
    <t>Adjustments to reconcile net loss to net cash used in operating activities:</t>
  </si>
  <si>
    <t>Depreciation and amortization</t>
  </si>
  <si>
    <t>Issuance of common stock and options for services</t>
  </si>
  <si>
    <t>Equity based compensation</t>
  </si>
  <si>
    <t>Common stock contributed to 401(k) plan</t>
  </si>
  <si>
    <t>Loss on retired equipment</t>
  </si>
  <si>
    <t>(Gain) loss on derivative instruments</t>
  </si>
  <si>
    <t>(Increase)/decrease in assets:</t>
  </si>
  <si>
    <t>Deferred rent</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ayments on related party loan</t>
  </si>
  <si>
    <t>Payments on obligations under capital lease</t>
  </si>
  <si>
    <t>Net cash provided by financing activities</t>
  </si>
  <si>
    <t>NET INCREASE (DECREASE) IN CASH AND CASH EQUIVALENTS</t>
  </si>
  <si>
    <t>CASH AND CASH EQUIVALENTS, BEGINNING OF PERIOD</t>
  </si>
  <si>
    <t>CASH AND CASH EQUIVALENTS, END OF PERIOD</t>
  </si>
  <si>
    <t>ACCOUNTS PAYABLE</t>
  </si>
  <si>
    <t>Increase in receivables</t>
  </si>
  <si>
    <t>(Decrease) in research and office equipment</t>
  </si>
  <si>
    <t>Increase in patent costs</t>
  </si>
  <si>
    <t>Decrease in capital lease obligation</t>
  </si>
  <si>
    <t>Increase in direct financing costs</t>
  </si>
  <si>
    <t>(Increase) decrease in accounts payable</t>
  </si>
  <si>
    <t>Total</t>
  </si>
  <si>
    <t>ACCRUED EXPENSES</t>
  </si>
  <si>
    <t>(Increase) in accrued expenses</t>
  </si>
  <si>
    <t>ADDITIONAL PAID IN CAPITAL</t>
  </si>
  <si>
    <t>(Increase) in derivative liabilities</t>
  </si>
  <si>
    <t>Decrease in common stock</t>
  </si>
  <si>
    <t>Increase in prepaid services</t>
  </si>
  <si>
    <t>Decrease in additional paid in capital</t>
  </si>
  <si>
    <t>SUPPLEMENTAL DISCLOSURE OF CASH FLOWS INFORMATION:</t>
  </si>
  <si>
    <t>Cash paid for interest expense</t>
  </si>
  <si>
    <t>A. SUMMARY OF SIGNIFICANT ACCOUNTING POLICIES</t>
  </si>
  <si>
    <t>Notes to Financial Statements</t>
  </si>
  <si>
    <t>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5.
In
the opinion of management, the accompanying unaudited condensed financial statements contain all accruals and adjustments
(each of which is of a normal recurring nature) necessary for a fair presentation of the Companys financial position
as of March 31, 2016 and the results of its operations for the six and three months then ended. The condensed balance
sheet as of September 30, 2015 is derived from the September 30, 2015 audited financial statements. Significant
accounting policies have been consistently applied in the interim financial statements and the annual financial statements. The
results of operations for the six and three months ended March 31, 2016 are not necessarily indicative of the results to be
expected for the entire year.
Summary
of Significant Accounting Policies: Research
and Office Equipment and Leasehold Improvements Patents
Research
and Development Costs Income
Taxes Derivative
Instruments Deferred
Rent (Asset) 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Reclassification</t>
  </si>
  <si>
    <t>B. NEW ACCOUNTING PRONOUNCEMENTS</t>
  </si>
  <si>
    <t>Accounting Changes and Error Corrections [Abstract]</t>
  </si>
  <si>
    <t>In
January 2016, the FASB issued Accounting Standards Update (ASU) No. 2016-01, Financial Instruments  Overall (Subtopic
825-10): Recognition and Measurement of Financial Assets and Financial Liabilities. In
February 2016, the FASB issued ASU 2016-02, Leases In
March 2016, the FASB issued ASU No. 2016-09, Compensation - Stock Compensation (Topic 718): Improvements to Employee Share-Based
Payment Accounting. The
Company has considered all other recently issued accounting pronouncements and does not believe the adoption of such pronouncements
will have a material impact on its financial statements.</t>
  </si>
  <si>
    <t>C. STOCKHOLDERS EQUITY</t>
  </si>
  <si>
    <t>C. STOCKHOLDERS' EQUITY</t>
  </si>
  <si>
    <t>Stock
options, stock bonuses and compensation granted by the Company as of March 31, 2016 are as follows:
Name
of Plan Total
Shares Reserved Under Plans Shares
Reserved for Outstanding Options Shares
Issued Remaining
Options/Shares Under Plans
Incentive
Stock Options Plans 1,960,000 1,685,966 N/A 11,334
Non-Qualified
Stock Option Plans 7,680,000 6,010,721 N/A 1,057,861
Stock
Bonus Plans 3,594,000 N/A 2,412,153 1,181,020
Stock
Compensation Plan 3,350,000 N/A 1,647,777 1,669,172
Incentive
Stock Bonus Plan 16,000,000 N/A 15,600,000 400,000 Stock
options, stock bonuses and compensation granted by the Company as of September 30, 2015 are as follows:
Name
of Plan Total
Shares Reserved Under Plans Shares
Reserved for Outstanding Options Shares
Issued Remaining
Options/Shares Under Plans
Incentive
Stock Option Plans 1,960,000 1,690,665 N/A 6,635
Non-Qualified
Stock Option Plans 7,680,000 5,849,103 N/A 1,219,479
Bonus
Plans 3,594,000 N/A 1,643,714 1,949,459
Stock
Compensation Plan 3,350,000 N/A 1,423,999 1,892,950
Incentive
Stock Bonus Plan 16,000,000 N/A 15,600,000 400,000 Stock
option activity
Six
Months Ended March 31,
2016 2015
Granted 210,000 2,000
Forfeited 50,998 109,416
Three
Months Ended March 31,
2016 2015
Granted 60,000 1,000
Forfeited 28,032 11,916
No
shares of restricted stock were forfeited from the Incentive Stock Bonus Plan during the six and three months ended March 31,
2016. During the six and three months ended March 31, 2015, 100,000 shares of non-vested restricted stock were forfeited. Stock-Based
Compensation Expense
Six
Months Ended March 31,
2016 2015
Employees $ 845,100 $ 3,951,854
Non-employees $ 472,061 $ 300,129
Three
months Ended March 31,
2016 2015
Employees $ 417,190 $ 892,063
Non-employees $ 142,866 $ 110,985 Employee
compensation expense includes the expense related to options issued or vested and restricted stock. Non-employee expense
includes the expense related to options and stock issued to consultants expensed over the period of their service contract. Derivative
Liabilities, Warrants and Other Options The
following chart presents the derivative liabilities, warrants and other options outstanding during the quarter ended March 31,
2016:
Warrant Issue
Date Shares
Issuable upon Exercise of Warrant Exercise
Price Expiration
Date Refer-ence
Series
R 12/6/12 2,625,000 $ 4.00 12/6/16 1
Series
S 10/11/13
-10/24/14 25,928,010 $ 1.25 10/11/18 1
Series
U 4/17/14 445,514 $ 1.75 10/17/17 1
Series
V 5/28/15 20,253,164 $ 0.79 5/28/20 1
Series
W 10/28/15 17,223,248 $ 0.67 10/28/20 1
Series
X 1/13/16 3,000,000 $ 0.37 1/13/21 2
Series
Y 2/15/16 650,000 $ 0.48 2/15/19 2
Series
N 8/18/08 2,844,627 $ 0.53 8/18/17
Series
P 2/10/12 590,001 $ 4.50 3/6/17
Consultants 12/2/11-
1/1/16 440,000 $ 0.37- $3.50 10/27/16-
12/31/18 3 The
following chart presents the derivative liabilities, warrants and other options outstanding at September 30, 2015:
Warrant Issue
Date Shares
Issuable upon Exercise of Warrants Exercise
Price Expiration
Date Refer-ence
Series
N 8/18/08 2,844,627 0.53 8/18/17
Series
Q 6/21/12 1,200,000 5.00 12/22/15 1
Series
R 12/6/12 2,625,000 4.00 12/6/16 1
Series
S 10/11/13-
10/24/14 25,928,010 1.25 10/11/18 1
Series
U 4/17/14 445,514 1.75 10/17/17 1
Series
V 5/28/15 20,253,164 0.79 5/28/20 1
Series
P 2/10/12 590,001 4.50 3/6/17
Consultants 10/14/05
 7/1/15 238,000 0.66
 20.00 10/14/15
- 6/30/18 3
1. Derivative
Liabilities The
table below presents the derivative instruments and their respective balances at the balance sheet dates:
March
31, 2016 September
30, 2015
Series
S warrants $ 4,215,894 $ 7,363,555
Series
U warrants 17,821 44,551
Series
V warrants 4,455,696 6,278,481
Series
W warrants 4,528,717 -
Total
derivative liabilities $ 13,218,128 $ 13,686,587 The
gains and (losses) on the derivative instrument are as follows:
Six
Months Ended March 31,
2016 2015
Series
A through E warrants $ - $ 6,105
Series
R warrants - 26,250
Series
S warrants 3,147,660 (2,638,874 )
Series
U warrants 26,731 (13,307 )
Series
V warrants 1,822,785 -
Series
W warrants 532,054 -
Gain
(loss) on derivative instruments $ 5,529,230 $ (2,619,826 )
Three
Months Ended March 31,
2016 2015
Series
R warrants $ - $ (105,000 )
Series
S warrants 321,507 (4,589,257 )
Series
U warrants (4,455 ) (88,539 )
Series
V warrants (1,417,721 ) -
Series
W warrants (1,493,061 ) -
(Loss)
on derivative instruments $ (2,593,730 ) $ (4,782,796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Issuance
of additional Warrants On
October 28, 2015, the Company closed an underwritten public offering of 17,223,248 shares of common stock and 17,223,248 Series
W warrants to purchase shares of common stock. The common stock and warrants were sold at a combined per unit price of $0.67 for
net proceeds of approximately $10.6 million, net of underwriting discounts and commissions and offering expenses. The
Series W warrants are immediately exercisable at a price of $0.67 and expire on October 28, 2020. The initial cost
of the Series W warrants of $5,060,771 was recorded as warrant liability. Expiration
of Warrants On
December 22, 2015, 1,200,000 Series Q warrants, with an exercise price of $5.00, expired. The fair value of the Series Q warrants
was $0 on the date of expiration.
2. Equity-based
warrants In
January 2016, the Company sold 3,000,000 shares of its common stock and 3,000,000 Series X warrants to the de Clara Trust for
$1,110,000. The de Clara Trust is controlled by Geert Kersten, the Company's Chief Executive Officer and a director. Each
Series X warrant allows the de Clara Trust to purchase one share of the Company's common stock at a price
of $0.37 per share at any time on or before January 13, 2021. The Series X warrants qualify for equity treatment
in accordance with ASC 815. The relative fair value of the warrants was calculated to be $416,871 and was recorded
as a debit and a credit to additional paid-in capital. In
February 2016, the Company sold 1,300,000 shares of its common stock and 650,000 Series Y warrants to a private investor for $624,000. Each
Series Y warrant allows the holder to purchase one share of the Company's common stock at a price of $0.48 per share at any time
on or before February 15, 2019. The Series Y warrants qualify for equity treatment in accordance with ASC 815. The
relative fair value of the warrants was calculated to be $126,361 and was recorded as a debit and a credit to additional paid-in
capital.
3. Options
and shares issued to consultants The
Company typically enters into consulting arrangements in exchange for restricted stock or stock options. During the six and three
months ended March 31, 2016, the Company issued 803,778 and 361,286 shares of common stock, respectively, of which 580,000 and
240,000 were restricted shares. Under these arrangements, the common stock was issued with stock prices ranging between
$0.37 and $0.71 per share. During the six and three months ended March 31, 2015, the Company issued 423,984 and 127,492
shares of common stock, respectively, of which 69,000 and 25,000 were restricted shares. Under these arrangements,
the common stock was issued with stock prices ranging between $0.57 and $1.11 per share. Additionally,
during the six and three months ended March 31, 2016, the Company issued 210,000 and 60,000 options, respectively, to purchase
common stock with a fair value ranging between $0.19 and $0.30 per share. During the six and three months ended March
31, 2015, the Company issued 40,000 options to purchase common stock with a fair value of $0.50 per share. The aggregate
values of the issuances of restricted common stock and common stock options are recorded as prepaid expenses and are charged to
general and administrative expenses over the periods of service. During
the six and three months ended March 31, 2016, the Company recorded total expense of $472,061 and $142,866, respectively, relating
to these consulting agreements. During the six and three months ended March 31, 2015, the Company recorded total expense of $300,129
and $110,986, respectively, relating to these consulting agreements. At March 31, 2016 and September 30, 2015, $85,022
and $30,329, respectively, are included in prepaid expenses. As of March 31, 2016, 440,000 options issued to consultants as payment
for services remained outstanding, all of which were issued from the Non-Qualified Stock Option plans.</t>
  </si>
  <si>
    <t>D. FAIR VALUE MEASUREMENTS</t>
  </si>
  <si>
    <t>Fair Value Disclosures [Abstract]</t>
  </si>
  <si>
    <t>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March 31, 2016:
Quoted
Prices in Active Markets for Identical Assets or Liabilities (Level 1) Significant
Other Observable Inputs
(Level 2) Significant
Unobservable Inputs (Level 3) Total
Derivative
instruments $ 4,215,895 $ - $ 9,002,233 $ 13,218,128
The
table below sets forth the assets and liabilities measured at fair value on a recurring basis, by input level, in the condensed
balance sheet at September 30, 2015:
Quoted
Prices in Active Markets for Identical Assets or Liabilities (Level 1) Significant
Other Observable Inputs
(Level 2) Significant
Unobservable Inputs (Level 3) Total
Derivative
instruments $ 7,363,555 $ - $ 6,323,032 $ 13,686,587
The
following sets forth the reconciliation of beginning and ending balances related to fair value measurements using significant
unobservable inputs (Level 3) for the six months ended March 31, 2016 and the year ended September 30, 2015:
(6
months ended) (12
months ended)
March
31, 2016 September
30, 2015
Beginning
balance $ 6,323,032 $ 307,894
Issuances 5,060,771 8,003,220
Realized
and unrealized gains (2,381,570 ) (1,988,082 )
Ending
balance $ 9,002,233 $ 6,323,032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RELATED PARTY LOAN</t>
  </si>
  <si>
    <t>On
January 12, 2016, the Company owed the de Clara Trust $1,105,989, which amount included accrued and unpaid interest. On
January 13, 2016, the de Clara Trust demanded payment on the note payable. At the same time the Company sold 3,000,000
shares of its common stock and 3,000,000 Series X warrants to the de Clara Trust for $1,110,000. Each warrant allows
the de Clara Trust to purchase one share of the Company's common stock at a price of $0.37 per share at
any time on or before January 13, 2021. Prior
to the repayment, on June 29, 2015, the Company had extended the maturity date of the note to July 6, 2017, lowered the interest
rate from 15% to 9% and changed the conversion price from $4.00 to $0.59, the closing stock price on the previous trading day. The
Company determined these modifications to be substantive and accounted for the modification as an extinguishment of the pre-modification
note and issuance of the post-modification note. The Company recorded an extinguishment loss and a premium on the note
payable of $165,943. The premium was credited to additional paid-in capital. During
the six and three months ended March 31, 2016, the Company paid $43,334 and $10,213, respectively, in interest expense to Mr.
de Clara. During the six and three months ended March 31, 2015, the Company paid $82,804 and $41,402, respectively,
in interest expense to Mr. de Clara.</t>
  </si>
  <si>
    <t>F. OPERATIONS AND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During the six months ended March 31, 2016, the Company raised $12.3 million net proceeds from
public and private sales of common stock and warrants. To finance the study for the next twelve months and beyond,
the Company plans to raise additional capital in the form of corporate partnerships, as well as debt and/or equity financings. The
Company believes that it will be able to obtain additional financing because it has done so consistently in the past and because
Multikine is a product in the Phase 3 clinical trial stage. However, the operating plan may change as a result of many factors
currently unknown to the Company, and the Company may need additional funds sooner than planned. There can be no assurance that
the Company will be successful in raising additional funds on a timely basis or that the funds will be available to the Company
on acceptable terms or at all. If the Company does not raise the necessary amounts of money, it will either have to slow
the development delay the Phase 3 clinical trial or even significantly curtail its operations until such time as it is able to
raise the required funding. Since
the Company launched its Phase 3 clinical trial for Multikine, the Company has spent approximately $29.4 million as of March 31,
2016 on direct costs for the Phase 3 clinical trial.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t>
  </si>
  <si>
    <t>G. COMMITMENTS AND CONTINGENCIES</t>
  </si>
  <si>
    <t>Commitments and Contingencies Disclosure [Abstract]</t>
  </si>
  <si>
    <t>Clinical
Research Agreements In
March 2013, the Company entered into an agreement with Aptiv Solutions to provide certain clinical research services in accordance
with a master service agreement. The Company will reimburse Aptiv for costs incurred. The agreement required
the Company to make $600,000 in advanced payments which are being credited back in $150,000 annual increments through December
2017. As of March 31, 2016, the total balance advanced is $300,000, of which $150,000 is classified as a current asset. 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In October 2015 the Company
entered into a second co-development and revenue sharing agreement with Ergomed for an additional $2 million, for a total of $12
million. The Company accounted for the co-development and revenue sharing agreement in accordance with ASC 808 Collaborative
Arrangements. The Company determined the payments to Ergomed are within the scope of ASC 730 Research
and Development. Therefore, the Company will record the discount on the clinical services as a credit to research and development
expense on its Statements of Operations. Since the Company entered into the co-development and revenue sharing agreement
with Ergomed, it has incurred research and development expenses of approximately $15.7 million related to Ergomeds services. This
amount is net of Ergomeds discount of approximately $5.3 million. During the six and three months ended March 31, 2016,
the Company recorded, net of Ergomeds discount, approximately $3.8 million and $1.8 million, respectively, as research
and development expense related to Ergomeds services. During the six and three months ended March 31, 2015,
the Company recorded, net of Ergomeds discount, approximately $3.2 million and $1.6 million, respectively, as research
and development expense related to Ergomeds services. In
October 2013, the Company entered into two co-development and profit sharing agreements with Ergomed. One agreement supports
the Phase I study being conducted at the Naval Medical Center, San Diego under a Cooperative Research and Development Agreement
(CRADA) with the U.S. Navy for the development of Multikine as a potential treatment in HIV/HPV co-infected men and women with
peri-anal warts. The other agreement focuses on the development of Multikine in HIV/HPV co-infected women with cervical
dysplasia. Ergomed will assume up to $3 million in clinical and regulatory costs for each study. On
October 31, 2013, the Company commenced arbitration proceedings against inVentiv Health Clinical, LLC, or inVentiv, the Companys
former clinical research organization (CRO). The arbitration claim, initiated under the Commercial Rules of the American
Arbitration Association, alleges (i) breach of contract, (ii) fraud in the inducement, and (iii) common law fraud. Currently,
the Company is seeking at least $50 million in damages in its amended statement of claim. Based upon further analysis,
however, the Company believes that its damages (direct and consequential) presently total over $150 million. On
December 12, 2013, the former CRO filed a counterclaim, alleging breach of contract on the part of CEL-SCI and seeking at least
$2,000,000 in damages. On December 20, 2013, the former CRO moved to dismiss certain claims. On June 24,
2014, the arbitrator denied the motion to dismiss. In
an amended statement of claim, the Company asserted the claims set forth above as well as an additional claim for professional
malpractice. The arbitrator subsequently granted inVentivs motion to dismiss the professional malpractice claim
based on the economic loss doctrine under New Jersey law,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Companys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and intends to vigorously defend against
them. However, if such defense is unsuccessful, and inVentiv successfully asserts any of its counterclaims, such an adverse determination
could have a material adverse effect on the Companys business, results, financial condition and liquidity. In
October 2015, CEL-SCI signed a funding agreement with a company established by Lake Whillans Litigation Finance, LLC, a firm specializing
in funding litigation expenses. Pursuant to the agreement, an affiliate of Lake Whillans will provide CEL-SCI with
up to $5,000,000 in funding for litigation expenses to support its $50,000,000 arbitration claims against inVentiv. The funding
will be available to CEL-SCI if and when needed to fund the expenses of the ongoing arbitration and will only be repaid when CEL-SCI
receives proceeds from the arbitration. Invoices received by CEL-SCI are recorded as a debit to legal expense
and a credit to accounts payable. When the invoice is settled and Lake Whillans has made the payment to the Companys
law firm, the Companys liability is released and is removed from the balance sheet through a credit to the gain on derecognition
of legal fees, which is netted against legal fees. At March 31, 2016, $629,693 in legal fees were included in current
liabilities because they had not yet been settled. These fees are expected to be paid by Lake Whillans and therefore,
the Company has also recorded a receivable for the same amount. Excluding these fees, Lake Whillans has paid $2,624,108
in legal fees on behalf of the Company. As of March 31, 2016, the Company has recognized a gain of $3,253,802 on the
derecognition of legal fees, which has been netted against legal fees and is recorded as a reduction of general and administration
expenses on the Statement of Operations. As of March 31, 2016, Lake Whillans has committed to fund $2,375,892 in future legal
fees. As part of the agreement with Lake Whillans, the law firm agreed to cap their fees and expenses for the
arbitration at $5,000,000. The
arbitration hearing on the merits (the trial) is expected to commence in the summer of 2016. Lease
Agreements In
August 2007, the Company leased a building near Baltimore, Maryland.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and personal property taxes,
insurance premiums, maintenance expenses, repair costs and utilities. The lease allows the Company, at its election,
to extend the lease for two ten-year periods or to purchase the building at the end of the 20-year lease. The
Company was required to deposit the equivalent of one year of base rent in accordance with the contract. When the Company
meets the minimum cash balance required by the lease, the deposit will be returned to the Company. The $1,670,917 deposit
is included in non-current assets at March 31, 2016 and September 30, 2015. The
Company subleases a portion of its rental space on a month to month term lease, which requires a 30 day notice for termination.
Effective February 1, 2016, the parties agreed to a 3% rental increase. As of that date, the Company receives $5,628
per month in rent for the subleased space. 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March 31, 2016 and September
30, 2015, the Company has recorded a deferred rent liability of $5,354 and $6,484, respectively. The
Company leases office headquarters under a 60 month lease which expires June 30, 2020. The operating lease includes escalating
rental payments. The Company is recognizing the related rent expense on a straight line basis over the full 60 month
term of the lease at the rate $8,134 per month. As of March 31, 2016 and September 30, 2015, the Company has recorded
a deferred rent liability of $17,845 and $12,539, respectively. The
Company leased office equipment under a capital lease arrangement. The term of the capital lease is 48 months and expires
on September 30, 2016. The monthly lease payment is $1,025. The lease bears interest at approximately 6%
per annum.</t>
  </si>
  <si>
    <t>H. PATENTS</t>
  </si>
  <si>
    <t>Accounting Policies [Abstract]</t>
  </si>
  <si>
    <t xml:space="preserve">During
the six and three months ended March 31, 2016 and 2015, no patent impairment charges were recorded. For the six and
three months ended March 31, 2016, amortization of patent costs totaled $18,375 and $9,136, respectively. For the six
and three months ended March 31, 2015, amortization of patent costs totaled $19,803 and $10,690, respectively. Amortization of
patent costs is included in general and administrative expenses on the Statement of Operations. The Company estimates
that future amortization expense will be as follows:
Six
months ending September 30, 2016 $ 18,172
Year
ending September 30,
2017 36,547
2018 36,213
2019 34,510
2020 31,317
2021 28,017
Thereafter 88,413
Total $ 273,189 </t>
  </si>
  <si>
    <t>I. LOSS PER COMMON SHARE</t>
  </si>
  <si>
    <t xml:space="preserve">The
following tables provide the details of the basic and diluted loss per-share (LPS) computations:
Six
Months Ended March 31,
2016 2015
Net
Loss $ (6,503,042 ) $ (20,401,554 )
Weighted
Average Shares 114,070,776 74,540,112
Basic
and Diluted LPS $ (0.06 ) $ (0.27 )
Three
Months Ended March 31,
2016 2015
Net
Loss $ (8,844,855 ) $ (12,556,236 )
Weighted
Average Shares 118,420,327 75,847,869
Basic
and Diluted LPS $ (0.07 ) $ (0.17 ) In
accordance with the contingently issuable shares guidance of FASB ASC Topic 260, Earnings Per Share
2016 2015
Options
and Warrants 78,710,846 38,777,508
Convertible
Debt - 276,014
Unvested
Restricted Stock 15,100,000 15,600,000
Total 93,810,846 54,653,522 </t>
  </si>
  <si>
    <t>J. SUBSEQUENT EVENTS</t>
  </si>
  <si>
    <t>Subsequent Events [Abstract]</t>
  </si>
  <si>
    <t>The
Company has evaluated subsequent events through the date these financial statements were filed and determined there are no subsequent
events that require disclosure.</t>
  </si>
  <si>
    <t>A. SUMMARY OF SIGNIFICANT ACCOUNTING POLICIES (POLICIES)</t>
  </si>
  <si>
    <t>A. Summary Of Significant Accounting Policies Policie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5.
In the opinion of management, the accompanying unaudited condensed financial statements contain all accruals and adjustments (each of which is of a normal recurring nature) necessary for a fair presentation of the Companys financial position as of March 31, 2016 and the results of its operations for the six and three months then ended. The condensed balance sheet as of September 30, 2015 is derived from the September 30, 2015 audited financial statements. Significant accounting policies have been consistently applied in the interim financial statements and the annual financial statements. The results of operations for the six and three months ended March 31, 2016 are not necessarily indicative of the results to be expected for the entire year.</t>
  </si>
  <si>
    <t>Research and Office Equipment and Leasehold Improvements</t>
  </si>
  <si>
    <t>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Research and office equipment are reviewed on a quarterly basis to
determine if any of the assets are impaired.</t>
  </si>
  <si>
    <t>Patents</t>
  </si>
  <si>
    <t>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in the asset
value and period of amortization is made in the period identified. An impairment loss is recognized when estimated future
undiscounted cash flows expected to result from the use of the asset, and from its disposition, is less than the carrying value
of the asset. The amount of the impairment loss would be the difference between the estimated fair value of the asset
and its carrying value.</t>
  </si>
  <si>
    <t>Research and Development Costs</t>
  </si>
  <si>
    <t>Research
and development costs are expensed as incurred.</t>
  </si>
  <si>
    <t>Income Taxes</t>
  </si>
  <si>
    <t>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March 31, 2016 and September 30, 2015.</t>
  </si>
  <si>
    <t>Derivative Instruments</t>
  </si>
  <si>
    <t>The Company has entered into financing arrangements that consist
of freestanding derivative instruments that contain embedded derivative features. The Company accounts for these arrangements
in accordance with Accounting Standards Codification (ASC) 815, Accounting for Derivative Instruments and Hedging Activities.
In accordance with accounting principles generally accepted in the United States (U.S. GAAP), derivative instruments and hybrid
instruments are recognized as either assets or liabilities i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interim reporting period as long as they are outstanding.</t>
  </si>
  <si>
    <t>Deferred Rent (Asset)</t>
  </si>
  <si>
    <t>Consideration paid, including deposits, related to operating
leases is recorded as a deferred rent asset and amortized as rent expense over the lease term. Interest on deferred rent is calculated
at 3% on the funds deposited on the manufacturing facility and is included in deferred rent. This interest income will be used
to offset future rent.</t>
  </si>
  <si>
    <t>Stock-Based Compensation</t>
  </si>
  <si>
    <t>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si>
  <si>
    <t>Reclassification</t>
  </si>
  <si>
    <t>Certain prior year items have been reclassified to conform
to the current year presentation. Such reclassifications include approximately $145,000 between related party notes
payable and additional paid-in capital to reflect the modification of the note payable to the de Clara Trust in July 2015, which
was accounted for as an extinguishment.</t>
  </si>
  <si>
    <t>C. STOCKHOLDERS EQUITY (Tables)</t>
  </si>
  <si>
    <t>C. Stockholders Equity Tables</t>
  </si>
  <si>
    <t>Stock options, stock bonuses and compensation granted by the Company</t>
  </si>
  <si>
    <t>Stock
options, stock bonuses and compensation granted by the Company as of March 31, 2016 are as follows:
Name
of Plan Total
Shares Reserved Under Plans Shares
Reserved for Outstanding Options Shares
Issued Remaining
Options/Shares Under Plans
Incentive
Stock Options Plans 1,960,000 1,685,966 N/A 11,334
Non-Qualified
Stock Option Plans 7,680,000 6,010,721 N/A 1,057,861
Stock
Bonus Plans 3,594,000 N/A 2,412,153 1,181,020
Stock
Compensation Plan 3,350,000 N/A 1,647,777 1,669,172
Incentive
Stock Bonus Plan 16,000,000 N/A 15,600,000 400,000 Stock
options, stock bonuses and compensation granted by the Company as of September 30, 2015 are as follows:
Name
of Plan Total
Shares Reserved Under Plans Shares
Reserved for Outstanding Options Shares
Issued Remaining
Options/Shares Under Plans
Incentive
Stock Option Plans 1,960,000 1,690,665 N/A 6,635
Non-Qualified
Stock Option Plans 7,680,000 5,849,103 N/A 1,219,479
Bonus
Plans 3,594,000 N/A 1,643,714 1,949,459
Stock
Compensation Plan 3,350,000 N/A 1,423,999 1,892,950
Incentive
Stock Bonus Plan 16,000,000 N/A 15,600,000 400,000 Stock
option activity
Six
Months Ended March 31,
2016 2015
Granted 210,000 2,000
Forfeited 50,998 109,416
Three
Months Ended March 31,
2016 2015
Granted 60,000 1,000
Forfeited 28,032 11,916</t>
  </si>
  <si>
    <t>Schedule of employees and non-employees stock compensation</t>
  </si>
  <si>
    <t xml:space="preserve">Six
Months Ended March 31,
2016 2015
Employees $ 845,100 $ 3,951,854
Non-employees $ 472,061 $ 300,129
Three
months Ended March 31,
2016 2015
Employees $ 417,190 $ 892,063
Non-employees $ 142,866 $ 110,985 </t>
  </si>
  <si>
    <t>Derivative Liabilities, Warrants and Other Options</t>
  </si>
  <si>
    <t xml:space="preserve">The
following chart presents the derivative liabilities, warrants and other options outstanding during the quarter ended March 31,
2016:
Warrant Issue
Date Shares
Issuable upon Exercise of Warrant Exercise
Price Expiration
Date Refer-ence
Series
R 12/6/12 2,625,000 $ 4.00 12/6/16 1
Series
S 10/11/13
-10/24/14 25,928,010 $ 1.25 10/11/18 1
Series
U 4/17/14 445,514 $ 1.75 10/17/17 1
Series
V 5/28/15 20,253,164 $ 0.79 5/28/20 1
Series
W 10/28/15 17,223,248 $ 0.67 10/28/20 1
Series
X 1/13/16 3,000,000 $ 0.37 1/13/21 2
Series
Y 2/15/16 650,000 $ 0.48 2/15/19 2
Series
N 8/18/08 2,844,627 $ 0.53 8/18/17
Series
P 2/10/12 590,001 $ 4.50 3/6/17
Consultants 12/2/11-
1/1/16 440,000 $ 0.37- $3.50 10/27/16-
12/31/18 3 The
following chart presents the derivative liabilities, warrants and other options outstanding at September 30, 2015:
Warrant Issue
Date Shares
Issuable upon Exercise of Warrants Exercise
Price Expiration
Date Refer-ence
Series
N 8/18/08 2,844,627 0.53 8/18/17
Series
Q 6/21/12 1,200,000 5.00 12/22/15 1
Series
R 12/6/12 2,625,000 4.00 12/6/16 1
Series
S 10/11/13-
10/24/14 25,928,010 1.25 10/11/18 1
Series
U 4/17/14 445,514 1.75 10/17/17 1
Series
V 5/28/15 20,253,164 0.79 5/28/20 1
Series
P 2/10/12 590,001 4.50 3/6/17
Consultants 10/14/05
 7/1/15 238,000 0.66
 20.00 10/14/15
- 6/30/18 3 </t>
  </si>
  <si>
    <t>Tabular disclosure of derivative liabilities at fair value</t>
  </si>
  <si>
    <t xml:space="preserve">March
31, 2016 September
30, 2015
Series
S warrants $ 4,215,894 $ 7,363,555
Series
U warrants 17,821 44,551
Series
V warrants 4,455,696 6,278,481
Series
W warrants 4,528,717 -
Total
derivative liabilities $ 13,218,128 $ 13,686,587 </t>
  </si>
  <si>
    <t>Schedule Of Gains and (Losses) on Derivative Liabilities</t>
  </si>
  <si>
    <t>Six
Months Ended March 31,
2016 2015
Series
A through E warrants $ - $ 6,105
Series
R warrants - 26,250
Series
S warrants 3,147,660 (2,638,874 )
Series
U warrants 26,731 (13,307 )
Series
V warrants 1,822,785 -
Series
W warrants 532,054 -
Gain
(loss) on derivative instruments $ 5,529,230 $ (2,619,826 )
Three
Months Ended March 31,
2016 2015
Series
R warrants $ - $ (105,000 )
Series
S warrants 321,507 (4,589,257 )
Series
U warrants (4,455 ) (88,539 )
Series
V warrants (1,417,721 ) -
Series
W warrants (1,493,061 ) -
(Loss)
on derivative instruments $ (2,593,730 ) $ (4,782,796 )</t>
  </si>
  <si>
    <t>D. FAIR VALUE MEASUREMENTS (Tables)</t>
  </si>
  <si>
    <t>D. Fair Value Measurements Tables</t>
  </si>
  <si>
    <t>Measured at fair value on a recurring basis</t>
  </si>
  <si>
    <t xml:space="preserve">The
table below sets forth the assets and liabilities measured at fair value on a recurring basis, by input level, in the condensed
balance sheet at March 31, 2016:
Quoted
Prices in Active Markets for Identical Assets or Liabilities (Level 1) Significant
Other Observable Inputs
(Level 2) Significant
Unobservable Inputs (Level 3) Total
Derivative
instruments $ 4,215,895 $ - $ 9,002,233 $ 13,218,128
The
table below sets forth the assets and liabilities measured at fair value on a recurring basis, by input level, in the condensed
balance sheet at September 30, 2015:
Quoted
Prices in Active Markets for Identical Assets or Liabilities (Level 1) Significant
Other Observable Inputs
(Level 2) Significant
Unobservable Inputs (Level 3) Total
Derivative
instruments $ 7,363,555 $ - $ 6,323,032 $ 13,686,587 </t>
  </si>
  <si>
    <t>Reconciliation of beginning and ending balances related to fair value measurements using significant unobservable inputs (Level 3)</t>
  </si>
  <si>
    <t xml:space="preserve">(6
months ended) (12
months ended)
March
31, 2016 September
30, 2015
Beginning
balance $ 6,323,032 $ 307,894
Issuances 5,060,771 8,003,220
Realized
and unrealized gains (2,381,570 ) (1,988,082 )
Ending
balance $ 9,002,233 $ 6,323,032 </t>
  </si>
  <si>
    <t>H. PATENTS (Tables)</t>
  </si>
  <si>
    <t>H. Patents Tables</t>
  </si>
  <si>
    <t>Schedule of total estimated future amortization</t>
  </si>
  <si>
    <t xml:space="preserve">Six
months ending September 30, 2016 $ 18,172
Year
ending September 30,
2017 36,547
2018 36,213
2019 34,510
2020 31,317
2021 28,017
Thereafter 88,413
Total $ 273,189 </t>
  </si>
  <si>
    <t>I. LOSS PER COMMON SHARE (Tables)</t>
  </si>
  <si>
    <t>I. Loss Per Common Share Tables</t>
  </si>
  <si>
    <t>Computation of dilutive net loss per share</t>
  </si>
  <si>
    <t xml:space="preserve">Six
Months Ended March 31,
2016 2015
Net
Loss $ (6,503,042 ) $ (20,401,554 )
Weighted
Average Shares 114,070,776 74,540,112
Basic
and Diluted LPS $ (0.06 ) $ (0.27 )
Three
Months Ended March 31,
2016 2015
Net
Loss $ (8,844,855 ) $ (12,556,236 )
Weighted
Average Shares 118,420,327 75,847,869
Basic
and Diluted LPS $ (0.07 ) $ (0.17 ) </t>
  </si>
  <si>
    <t>Antidilutive securities</t>
  </si>
  <si>
    <t xml:space="preserve">2016 2015
Options
and Warrants 78,710,846 38,777,508
Convertible
Debt - 276,014
Unvested
Restricted Stock 15,100,000 15,600,000
Total 93,810,846 54,653,522 </t>
  </si>
  <si>
    <t>C. STOCKHOLDERS EQUITY (Details) - shares</t>
  </si>
  <si>
    <t>Incentive Stock Option Plans</t>
  </si>
  <si>
    <t>Total Shares Reserved Under Plans</t>
  </si>
  <si>
    <t>Shares Reserved for Outstanding Options</t>
  </si>
  <si>
    <t>Remaining Options/Shares Under Plans</t>
  </si>
  <si>
    <t>NonQualifiedStockOptionPlansMember</t>
  </si>
  <si>
    <t>Stock Bonus Plans</t>
  </si>
  <si>
    <t>Shares Issued</t>
  </si>
  <si>
    <t>Stock Compensation Plan</t>
  </si>
  <si>
    <t>Incentive Stock Bonus Plan</t>
  </si>
  <si>
    <t>C. STOCKHOLDERS EQUITY (Details 1) - shares</t>
  </si>
  <si>
    <t>C. Stockholders Equity Details 1</t>
  </si>
  <si>
    <t>Granted</t>
  </si>
  <si>
    <t>Forfeited</t>
  </si>
  <si>
    <t>C. STOCKHOLDERS EQUITY (Details 2) - USD ($)</t>
  </si>
  <si>
    <t>C. Stockholders Equity Details 2</t>
  </si>
  <si>
    <t>Employees</t>
  </si>
  <si>
    <t>Non-employees</t>
  </si>
  <si>
    <t>C. STOCKHOLDERS EQUITY (Details 3) - $ / shares</t>
  </si>
  <si>
    <t>12 Months Ended</t>
  </si>
  <si>
    <t>Series R [Member]</t>
  </si>
  <si>
    <t>STOCKHOLDERS' EQUITY</t>
  </si>
  <si>
    <t>Issue Date</t>
  </si>
  <si>
    <t>12/6/2012</t>
  </si>
  <si>
    <t>Shares Issuable upon Exercise of Warrant</t>
  </si>
  <si>
    <t>Exercise Price</t>
  </si>
  <si>
    <t>Expiration Date</t>
  </si>
  <si>
    <t>12/6/2016</t>
  </si>
  <si>
    <t>Series S [Member]</t>
  </si>
  <si>
    <t>10/11/13 -10/24/14</t>
  </si>
  <si>
    <t>10/11/13- 10/24/14</t>
  </si>
  <si>
    <t>10/11/2018</t>
  </si>
  <si>
    <t>Series U [Member]</t>
  </si>
  <si>
    <t>4/17/2014</t>
  </si>
  <si>
    <t>10/17/2017</t>
  </si>
  <si>
    <t>Series V [Member]</t>
  </si>
  <si>
    <t>5/28/2015</t>
  </si>
  <si>
    <t>5/28/2020</t>
  </si>
  <si>
    <t>Series W [Member]</t>
  </si>
  <si>
    <t>10/28/2015</t>
  </si>
  <si>
    <t>10/28/20</t>
  </si>
  <si>
    <t>Series X [Member]</t>
  </si>
  <si>
    <t>1/13/2016</t>
  </si>
  <si>
    <t>1/13/2021</t>
  </si>
  <si>
    <t>Series Y [Member]</t>
  </si>
  <si>
    <t>2/15/2016</t>
  </si>
  <si>
    <t>2/15/2019</t>
  </si>
  <si>
    <t>Series N [Member]</t>
  </si>
  <si>
    <t>8/18/2008</t>
  </si>
  <si>
    <t>8/18/2017</t>
  </si>
  <si>
    <t>Series P [Member]</t>
  </si>
  <si>
    <t>2/10/2012</t>
  </si>
  <si>
    <t>3/6/2017</t>
  </si>
  <si>
    <t>Consultants [Member]</t>
  </si>
  <si>
    <t>12/2/11- 10/1/16</t>
  </si>
  <si>
    <t>10/14/05  7/1/15</t>
  </si>
  <si>
    <t>Exercise Price Minimum</t>
  </si>
  <si>
    <t>Exercise Price Maximum</t>
  </si>
  <si>
    <t>10/27/16- 12/31/18</t>
  </si>
  <si>
    <t>10/14/15 - 6/30/18</t>
  </si>
  <si>
    <t>Series Q [Member]</t>
  </si>
  <si>
    <t>6/21/2012</t>
  </si>
  <si>
    <t>12/22/2015</t>
  </si>
  <si>
    <t>C. STOCKHOLDERS EQUITY (Details 4) - USD ($)</t>
  </si>
  <si>
    <t>C. Stockholders Equity Details 4</t>
  </si>
  <si>
    <t>Series S warrants</t>
  </si>
  <si>
    <t>Series U warrants</t>
  </si>
  <si>
    <t>Series V warrants</t>
  </si>
  <si>
    <t>Series W warrants</t>
  </si>
  <si>
    <t>Total derivative liabilities</t>
  </si>
  <si>
    <t>Series A through E warrants</t>
  </si>
  <si>
    <t>Series R warrants</t>
  </si>
  <si>
    <t>Net gain (loss) on derivative instruments</t>
  </si>
  <si>
    <t>D. FAIR VALUE MEASUREMENTS (Details) - USD ($)</t>
  </si>
  <si>
    <t>Quoted Prices in Active Markets for Identical Assets or Liabilities (Level 1)</t>
  </si>
  <si>
    <t>Derivative instruments</t>
  </si>
  <si>
    <t>Significant Other Observable Inputs (Level 2)</t>
  </si>
  <si>
    <t>Significant Unobservable Inputs (Level 3)</t>
  </si>
  <si>
    <t>D. FAIR VALUE MEASUREMENTS (Details 1) - USD ($)</t>
  </si>
  <si>
    <t>D. Fair Value Measurements Details 1</t>
  </si>
  <si>
    <t>Beginning balance</t>
  </si>
  <si>
    <t>Issuances</t>
  </si>
  <si>
    <t>Realized and unrealized (gains) losses</t>
  </si>
  <si>
    <t>Ending balance</t>
  </si>
  <si>
    <t>E. RELATED PARTY LOAN (Details Narrative) - USD ($)</t>
  </si>
  <si>
    <t>E. Related Party Loan Details Narrative</t>
  </si>
  <si>
    <t>Interest expense paid to Mr. de Clara</t>
  </si>
  <si>
    <t>H. PATENTS (Details) - USD ($)</t>
  </si>
  <si>
    <t>H. Patents Details</t>
  </si>
  <si>
    <t>Six months ending September 30, 2016</t>
  </si>
  <si>
    <t>Year ending September 30, 2017</t>
  </si>
  <si>
    <t>Year ending September 30, 2018</t>
  </si>
  <si>
    <t>Year ending September 30, 2019</t>
  </si>
  <si>
    <t>Year ending September 30, 2020</t>
  </si>
  <si>
    <t>Year ending September 30, 2021</t>
  </si>
  <si>
    <t>Thereafter</t>
  </si>
  <si>
    <t>H. PATENTS (Details Narrative) - USD ($)</t>
  </si>
  <si>
    <t>H. Patents Details Narrative</t>
  </si>
  <si>
    <t>Patent impairment charges</t>
  </si>
  <si>
    <t>Amortization of patent costs</t>
  </si>
  <si>
    <t>I. LOSS PER COMMON SHARE (Details) - USD ($)</t>
  </si>
  <si>
    <t>I. Loss Per Common Share Details</t>
  </si>
  <si>
    <t>Net Loss</t>
  </si>
  <si>
    <t>Weighted Average Shares - Basic and Diluted</t>
  </si>
  <si>
    <t>EPS-Basic and Diluted</t>
  </si>
  <si>
    <t>I. LOSS PER COMMON SHARE (Details 1) - shares</t>
  </si>
  <si>
    <t>I. Loss Per Common Share Details 1</t>
  </si>
  <si>
    <t>Options and Warrants</t>
  </si>
  <si>
    <t>Convertible Debt</t>
  </si>
  <si>
    <t>Unvested Restricted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536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3492131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3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6</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5</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s="1" r="A1">
        <v>162</v>
      </c>
      <c t="s" s="2" r="B1">
        <v>1</v>
      </c>
    </row>
    <row spans="1:2" r="2">
      <c t="s" s="2" r="B2">
        <v>2</v>
      </c>
    </row>
    <row spans="1:2" r="3">
      <c t="s" s="3" r="A3">
        <v>163</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052090</v>
      </c>
      <c t="n" s="7" r="C3">
        <v>5726682</v>
      </c>
    </row>
    <row spans="1:3" r="4">
      <c t="s" s="4" r="A4">
        <v>31</v>
      </c>
      <c t="n" s="6" r="B4">
        <v>654827</v>
      </c>
      <c t="n" s="6" r="C4">
        <v>87214</v>
      </c>
    </row>
    <row spans="1:3" r="5">
      <c t="s" s="4" r="A5">
        <v>32</v>
      </c>
      <c t="n" s="6" r="B5">
        <v>822988</v>
      </c>
      <c t="n" s="6" r="C5">
        <v>979655</v>
      </c>
    </row>
    <row spans="1:3" r="6">
      <c t="s" s="4" r="A6">
        <v>33</v>
      </c>
      <c t="n" s="6" r="B6">
        <v>150000</v>
      </c>
      <c t="n" s="6" r="C6">
        <v>150000</v>
      </c>
    </row>
    <row spans="1:3" r="7">
      <c t="s" s="4" r="A7">
        <v>34</v>
      </c>
      <c t="n" s="6" r="B7">
        <v>1295308</v>
      </c>
      <c t="n" s="6" r="C7">
        <v>1401839</v>
      </c>
    </row>
    <row spans="1:3" r="8">
      <c t="s" s="4" r="A8">
        <v>35</v>
      </c>
      <c t="n" s="6" r="B8">
        <v>458877</v>
      </c>
      <c t="n" s="6" r="C8">
        <v>487793</v>
      </c>
    </row>
    <row spans="1:3" r="9">
      <c t="s" s="4" r="A9">
        <v>36</v>
      </c>
      <c t="n" s="6" r="B9">
        <v>9434090</v>
      </c>
      <c t="n" s="6" r="C9">
        <v>8833183</v>
      </c>
    </row>
    <row spans="1:3" r="10">
      <c t="s" s="4" r="A10">
        <v>37</v>
      </c>
      <c t="n" s="6" r="B10">
        <v>266586</v>
      </c>
      <c t="n" s="6" r="C10">
        <v>307466</v>
      </c>
    </row>
    <row spans="1:3" r="11">
      <c t="s" s="4" r="A11">
        <v>38</v>
      </c>
      <c t="n" s="6" r="B11">
        <v>273189</v>
      </c>
      <c t="n" s="6" r="C11">
        <v>291564</v>
      </c>
    </row>
    <row spans="1:3" r="12">
      <c t="s" s="4" r="A12">
        <v>39</v>
      </c>
      <c t="n" s="6" r="B12">
        <v>3724054</v>
      </c>
      <c t="n" s="6" r="C12">
        <v>4044473</v>
      </c>
    </row>
    <row spans="1:3" r="13">
      <c t="s" s="4" r="A13">
        <v>40</v>
      </c>
      <c t="n" s="6" r="B13">
        <v>1820917</v>
      </c>
      <c t="n" s="6" r="C13">
        <v>1970917</v>
      </c>
    </row>
    <row spans="1:3" r="14">
      <c t="s" s="4" r="A14">
        <v>41</v>
      </c>
      <c t="n" s="6" r="B14">
        <v>15518836</v>
      </c>
      <c t="n" s="6" r="C14">
        <v>15447603</v>
      </c>
    </row>
    <row spans="1:3" r="15">
      <c t="s" s="3" r="A15">
        <v>42</v>
      </c>
    </row>
    <row spans="1:3" r="16">
      <c t="s" s="4" r="A16">
        <v>43</v>
      </c>
      <c t="n" s="6" r="B16">
        <v>3769912</v>
      </c>
      <c t="n" s="6" r="C16">
        <v>5128682</v>
      </c>
    </row>
    <row spans="1:3" r="17">
      <c t="s" s="4" r="A17">
        <v>44</v>
      </c>
      <c t="n" s="6" r="B17">
        <v>979519</v>
      </c>
      <c t="n" s="6" r="C17">
        <v>88575</v>
      </c>
    </row>
    <row spans="1:3" r="18">
      <c t="s" s="4" r="A18">
        <v>45</v>
      </c>
      <c t="n" s="6" r="B18">
        <v>330549</v>
      </c>
      <c t="n" s="6" r="C18">
        <v>365131</v>
      </c>
    </row>
    <row spans="1:3" r="19">
      <c t="s" s="4" r="A19">
        <v>46</v>
      </c>
      <c t="n" s="6" r="B19">
        <v>0</v>
      </c>
      <c t="n" s="6" r="C19">
        <v>1104057</v>
      </c>
    </row>
    <row spans="1:3" r="20">
      <c t="s" s="4" r="A20">
        <v>35</v>
      </c>
      <c t="n" s="6" r="B20">
        <v>5923</v>
      </c>
      <c t="n" s="6" r="C20">
        <v>9997</v>
      </c>
    </row>
    <row spans="1:3" r="21">
      <c t="s" s="4" r="A21">
        <v>47</v>
      </c>
      <c t="n" s="6" r="B21">
        <v>4583</v>
      </c>
      <c t="n" s="6" r="C21">
        <v>9028</v>
      </c>
    </row>
    <row spans="1:3" r="22">
      <c t="s" s="4" r="A22">
        <v>48</v>
      </c>
      <c t="n" s="6" r="B22">
        <v>5090486</v>
      </c>
      <c t="n" s="6" r="C22">
        <v>6705470</v>
      </c>
    </row>
    <row spans="1:3" r="23">
      <c t="s" s="4" r="A23">
        <v>49</v>
      </c>
      <c t="n" s="6" r="B23">
        <v>13218128</v>
      </c>
      <c t="n" s="6" r="C23">
        <v>13686587</v>
      </c>
    </row>
    <row spans="1:3" r="24">
      <c t="s" s="4" r="A24">
        <v>50</v>
      </c>
      <c t="n" s="6" r="B24">
        <v>126501</v>
      </c>
      <c t="n" s="6" r="C24">
        <v>126639</v>
      </c>
    </row>
    <row spans="1:3" r="25">
      <c t="s" s="4" r="A25">
        <v>51</v>
      </c>
      <c t="n" s="6" r="B25">
        <v>17276</v>
      </c>
      <c t="n" s="6" r="C25">
        <v>9026</v>
      </c>
    </row>
    <row spans="1:3" r="26">
      <c t="s" s="4" r="A26">
        <v>52</v>
      </c>
      <c t="n" s="6" r="B26">
        <v>5000</v>
      </c>
      <c t="n" s="6" r="C26">
        <v>5000</v>
      </c>
    </row>
    <row spans="1:3" r="27">
      <c t="s" s="4" r="A27">
        <v>53</v>
      </c>
      <c t="n" s="7" r="B27">
        <v>18457391</v>
      </c>
      <c t="n" s="7" r="C27">
        <v>20532722</v>
      </c>
    </row>
    <row spans="1:3" r="28">
      <c t="s" s="4" r="A28">
        <v>54</v>
      </c>
      <c t="s" s="4" r="B28">
        <v>55</v>
      </c>
      <c t="s" s="4" r="C28">
        <v>55</v>
      </c>
    </row>
    <row spans="1:3" r="29">
      <c t="s" s="3" r="A29">
        <v>56</v>
      </c>
    </row>
    <row spans="1:3" r="30">
      <c t="s" s="4" r="A30">
        <v>57</v>
      </c>
      <c t="n" s="7" r="B30">
        <v>0</v>
      </c>
      <c t="n" s="7" r="C30">
        <v>0</v>
      </c>
    </row>
    <row spans="1:3" r="31">
      <c t="s" s="4" r="A31">
        <v>58</v>
      </c>
      <c t="n" s="6" r="B31">
        <v>1348760</v>
      </c>
      <c t="n" s="6" r="C31">
        <v>1123606</v>
      </c>
    </row>
    <row spans="1:3" r="32">
      <c t="s" s="4" r="A32">
        <v>59</v>
      </c>
      <c t="n" s="6" r="B32">
        <v>276417206</v>
      </c>
      <c t="n" s="6" r="C32">
        <v>267992754</v>
      </c>
    </row>
    <row spans="1:3" r="33">
      <c t="s" s="4" r="A33">
        <v>60</v>
      </c>
      <c t="n" s="6" r="B33">
        <v>-280704521</v>
      </c>
      <c t="n" s="6" r="C33">
        <v>-274201479</v>
      </c>
    </row>
    <row spans="1:3" r="34">
      <c t="s" s="4" r="A34">
        <v>61</v>
      </c>
      <c t="n" s="6" r="B34">
        <v>-2938555</v>
      </c>
      <c t="n" s="6" r="C34">
        <v>-5085119</v>
      </c>
    </row>
    <row spans="1:3" r="35">
      <c t="s" s="4" r="A35">
        <v>62</v>
      </c>
      <c t="n" s="7" r="B35">
        <v>15518836</v>
      </c>
      <c t="n" s="7" r="C35">
        <v>15447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10</v>
      </c>
      <c t="s" s="2" r="B1">
        <v>2</v>
      </c>
      <c t="s" s="2" r="C1">
        <v>28</v>
      </c>
    </row>
    <row spans="1:3" r="2">
      <c t="s" s="4" r="A2">
        <v>211</v>
      </c>
    </row>
    <row spans="1:3" r="3">
      <c t="s" s="4" r="A3">
        <v>212</v>
      </c>
      <c t="n" s="6" r="B3">
        <v>1960000</v>
      </c>
      <c t="n" s="6" r="C3">
        <v>1960000</v>
      </c>
    </row>
    <row spans="1:3" r="4">
      <c t="s" s="4" r="A4">
        <v>213</v>
      </c>
      <c t="n" s="6" r="B4">
        <v>1685966</v>
      </c>
      <c t="n" s="6" r="C4">
        <v>1690665</v>
      </c>
    </row>
    <row spans="1:3" r="5">
      <c t="s" s="4" r="A5">
        <v>214</v>
      </c>
      <c t="n" s="6" r="B5">
        <v>11334</v>
      </c>
      <c t="n" s="6" r="C5">
        <v>6635</v>
      </c>
    </row>
    <row spans="1:3" r="6">
      <c t="s" s="4" r="A6">
        <v>215</v>
      </c>
    </row>
    <row spans="1:3" r="7">
      <c t="s" s="4" r="A7">
        <v>212</v>
      </c>
      <c t="n" s="6" r="B7">
        <v>7680000</v>
      </c>
      <c t="n" s="6" r="C7">
        <v>7680000</v>
      </c>
    </row>
    <row spans="1:3" r="8">
      <c t="s" s="4" r="A8">
        <v>213</v>
      </c>
      <c t="n" s="6" r="B8">
        <v>6010721</v>
      </c>
      <c t="n" s="6" r="C8">
        <v>5849103</v>
      </c>
    </row>
    <row spans="1:3" r="9">
      <c t="s" s="4" r="A9">
        <v>214</v>
      </c>
      <c t="n" s="6" r="B9">
        <v>1057861</v>
      </c>
      <c t="n" s="6" r="C9">
        <v>1219479</v>
      </c>
    </row>
    <row spans="1:3" r="10">
      <c t="s" s="4" r="A10">
        <v>216</v>
      </c>
    </row>
    <row spans="1:3" r="11">
      <c t="s" s="4" r="A11">
        <v>212</v>
      </c>
      <c t="n" s="6" r="B11">
        <v>3594000</v>
      </c>
      <c t="n" s="6" r="C11">
        <v>3594000</v>
      </c>
    </row>
    <row spans="1:3" r="12">
      <c t="s" s="4" r="A12">
        <v>217</v>
      </c>
      <c t="n" s="6" r="B12">
        <v>2412153</v>
      </c>
      <c t="n" s="6" r="C12">
        <v>1643714</v>
      </c>
    </row>
    <row spans="1:3" r="13">
      <c t="s" s="4" r="A13">
        <v>214</v>
      </c>
      <c t="n" s="6" r="B13">
        <v>1181020</v>
      </c>
      <c t="n" s="6" r="C13">
        <v>1949459</v>
      </c>
    </row>
    <row spans="1:3" r="14">
      <c t="s" s="4" r="A14">
        <v>218</v>
      </c>
    </row>
    <row spans="1:3" r="15">
      <c t="s" s="4" r="A15">
        <v>212</v>
      </c>
      <c t="n" s="6" r="B15">
        <v>3350000</v>
      </c>
      <c t="n" s="6" r="C15">
        <v>3350000</v>
      </c>
    </row>
    <row spans="1:3" r="16">
      <c t="s" s="4" r="A16">
        <v>217</v>
      </c>
      <c t="n" s="6" r="B16">
        <v>1647777</v>
      </c>
      <c t="n" s="6" r="C16">
        <v>1423999</v>
      </c>
    </row>
    <row spans="1:3" r="17">
      <c t="s" s="4" r="A17">
        <v>214</v>
      </c>
      <c t="n" s="6" r="B17">
        <v>1669172</v>
      </c>
      <c t="n" s="6" r="C17">
        <v>1892950</v>
      </c>
    </row>
    <row spans="1:3" r="18">
      <c t="s" s="4" r="A18">
        <v>219</v>
      </c>
    </row>
    <row spans="1:3" r="19">
      <c t="s" s="4" r="A19">
        <v>212</v>
      </c>
      <c t="n" s="6" r="B19">
        <v>16000000</v>
      </c>
      <c t="n" s="6" r="C19">
        <v>16000000</v>
      </c>
    </row>
    <row spans="1:3" r="20">
      <c t="s" s="4" r="A20">
        <v>217</v>
      </c>
      <c t="n" s="6" r="B20">
        <v>15600000</v>
      </c>
      <c t="n" s="6" r="C20">
        <v>15600000</v>
      </c>
    </row>
    <row spans="1:3" r="21">
      <c t="s" s="4" r="A21">
        <v>214</v>
      </c>
      <c t="n" s="6" r="B21">
        <v>400000</v>
      </c>
      <c t="n" s="6" r="C21">
        <v>4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20</v>
      </c>
      <c t="s" s="2" r="B1">
        <v>74</v>
      </c>
      <c t="s" s="2" r="D1">
        <v>1</v>
      </c>
    </row>
    <row spans="1:5" r="2">
      <c t="s" s="2" r="B2">
        <v>2</v>
      </c>
      <c t="s" s="2" r="C2">
        <v>75</v>
      </c>
      <c t="s" s="2" r="D2">
        <v>2</v>
      </c>
      <c t="s" s="2" r="E2">
        <v>75</v>
      </c>
    </row>
    <row spans="1:5" r="3">
      <c t="s" s="3" r="A3">
        <v>221</v>
      </c>
    </row>
    <row spans="1:5" r="4">
      <c t="s" s="4" r="A4">
        <v>222</v>
      </c>
      <c t="n" s="6" r="B4">
        <v>60000</v>
      </c>
      <c t="n" s="6" r="C4">
        <v>1000</v>
      </c>
      <c t="n" s="6" r="D4">
        <v>210000</v>
      </c>
      <c t="n" s="6" r="E4">
        <v>2000</v>
      </c>
    </row>
    <row spans="1:5" r="5">
      <c t="s" s="4" r="A5">
        <v>223</v>
      </c>
      <c t="n" s="6" r="B5">
        <v>28032</v>
      </c>
      <c t="n" s="6" r="C5">
        <v>11916</v>
      </c>
      <c t="n" s="6" r="D5">
        <v>50998</v>
      </c>
      <c t="n" s="6" r="E5">
        <v>10941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224</v>
      </c>
      <c t="s" s="2" r="B1">
        <v>74</v>
      </c>
      <c t="s" s="2" r="D1">
        <v>1</v>
      </c>
    </row>
    <row spans="1:5" r="2">
      <c t="s" s="2" r="B2">
        <v>2</v>
      </c>
      <c t="s" s="2" r="C2">
        <v>75</v>
      </c>
      <c t="s" s="2" r="D2">
        <v>2</v>
      </c>
      <c t="s" s="2" r="E2">
        <v>75</v>
      </c>
    </row>
    <row spans="1:5" r="3">
      <c t="s" s="3" r="A3">
        <v>225</v>
      </c>
    </row>
    <row spans="1:5" r="4">
      <c t="s" s="4" r="A4">
        <v>226</v>
      </c>
      <c t="n" s="7" r="B4">
        <v>417190</v>
      </c>
      <c t="n" s="7" r="C4">
        <v>892063</v>
      </c>
      <c t="n" s="7" r="D4">
        <v>845100</v>
      </c>
      <c t="n" s="7" r="E4">
        <v>3951854</v>
      </c>
    </row>
    <row spans="1:5" r="5">
      <c t="s" s="4" r="A5">
        <v>227</v>
      </c>
      <c t="n" s="7" r="B5">
        <v>142866</v>
      </c>
      <c t="n" s="7" r="C5">
        <v>110985</v>
      </c>
      <c t="n" s="7" r="D5">
        <v>472061</v>
      </c>
      <c t="n" s="7" r="E5">
        <v>3001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48"/>
    <col customWidth="1" max="2" min="2" width="19"/>
    <col customWidth="1" max="3" min="3" width="19"/>
  </cols>
  <sheetData>
    <row spans="1:3" r="1">
      <c t="s" s="1" r="A1">
        <v>228</v>
      </c>
      <c t="s" s="2" r="B1">
        <v>1</v>
      </c>
      <c t="s" s="2" r="C1">
        <v>229</v>
      </c>
    </row>
    <row spans="1:3" r="2">
      <c t="s" s="2" r="B2">
        <v>2</v>
      </c>
      <c t="s" s="2" r="C2">
        <v>28</v>
      </c>
    </row>
    <row spans="1:3" r="3">
      <c t="s" s="4" r="A3">
        <v>230</v>
      </c>
    </row>
    <row spans="1:3" r="4">
      <c t="s" s="3" r="A4">
        <v>231</v>
      </c>
    </row>
    <row spans="1:3" r="5">
      <c t="s" s="4" r="A5">
        <v>232</v>
      </c>
      <c t="s" s="4" r="B5">
        <v>233</v>
      </c>
      <c t="s" s="4" r="C5">
        <v>233</v>
      </c>
    </row>
    <row spans="1:3" r="6">
      <c t="s" s="4" r="A6">
        <v>234</v>
      </c>
      <c t="n" s="6" r="B6">
        <v>2625000</v>
      </c>
      <c t="n" s="6" r="C6">
        <v>2625000</v>
      </c>
    </row>
    <row spans="1:3" r="7">
      <c t="s" s="4" r="A7">
        <v>235</v>
      </c>
      <c t="n" s="7" r="B7">
        <v>4</v>
      </c>
      <c t="n" s="7" r="C7">
        <v>4</v>
      </c>
    </row>
    <row spans="1:3" r="8">
      <c t="s" s="4" r="A8">
        <v>236</v>
      </c>
      <c t="s" s="4" r="B8">
        <v>237</v>
      </c>
      <c t="s" s="4" r="C8">
        <v>237</v>
      </c>
    </row>
    <row spans="1:3" r="9">
      <c t="s" s="4" r="A9">
        <v>238</v>
      </c>
    </row>
    <row spans="1:3" r="10">
      <c t="s" s="3" r="A10">
        <v>231</v>
      </c>
    </row>
    <row spans="1:3" r="11">
      <c t="s" s="4" r="A11">
        <v>232</v>
      </c>
      <c t="s" s="4" r="B11">
        <v>239</v>
      </c>
      <c t="s" s="4" r="C11">
        <v>240</v>
      </c>
    </row>
    <row spans="1:3" r="12">
      <c t="s" s="4" r="A12">
        <v>234</v>
      </c>
      <c t="n" s="6" r="B12">
        <v>25928010</v>
      </c>
      <c t="n" s="6" r="C12">
        <v>25928010</v>
      </c>
    </row>
    <row spans="1:3" r="13">
      <c t="s" s="4" r="A13">
        <v>235</v>
      </c>
      <c t="n" s="8" r="B13">
        <v>1.25</v>
      </c>
      <c t="n" s="8" r="C13">
        <v>1.25</v>
      </c>
    </row>
    <row spans="1:3" r="14">
      <c t="s" s="4" r="A14">
        <v>236</v>
      </c>
      <c t="s" s="4" r="B14">
        <v>241</v>
      </c>
      <c t="s" s="4" r="C14">
        <v>241</v>
      </c>
    </row>
    <row spans="1:3" r="15">
      <c t="s" s="4" r="A15">
        <v>242</v>
      </c>
    </row>
    <row spans="1:3" r="16">
      <c t="s" s="3" r="A16">
        <v>231</v>
      </c>
    </row>
    <row spans="1:3" r="17">
      <c t="s" s="4" r="A17">
        <v>232</v>
      </c>
      <c t="s" s="4" r="B17">
        <v>243</v>
      </c>
      <c t="s" s="4" r="C17">
        <v>243</v>
      </c>
    </row>
    <row spans="1:3" r="18">
      <c t="s" s="4" r="A18">
        <v>234</v>
      </c>
      <c t="n" s="6" r="B18">
        <v>445514</v>
      </c>
      <c t="n" s="6" r="C18">
        <v>445514</v>
      </c>
    </row>
    <row spans="1:3" r="19">
      <c t="s" s="4" r="A19">
        <v>235</v>
      </c>
      <c t="n" s="8" r="B19">
        <v>1.75</v>
      </c>
      <c t="n" s="8" r="C19">
        <v>1.75</v>
      </c>
    </row>
    <row spans="1:3" r="20">
      <c t="s" s="4" r="A20">
        <v>236</v>
      </c>
      <c t="s" s="4" r="B20">
        <v>244</v>
      </c>
      <c t="s" s="4" r="C20">
        <v>244</v>
      </c>
    </row>
    <row spans="1:3" r="21">
      <c t="s" s="4" r="A21">
        <v>245</v>
      </c>
    </row>
    <row spans="1:3" r="22">
      <c t="s" s="3" r="A22">
        <v>231</v>
      </c>
    </row>
    <row spans="1:3" r="23">
      <c t="s" s="4" r="A23">
        <v>232</v>
      </c>
      <c t="s" s="4" r="B23">
        <v>246</v>
      </c>
      <c t="s" s="4" r="C23">
        <v>246</v>
      </c>
    </row>
    <row spans="1:3" r="24">
      <c t="s" s="4" r="A24">
        <v>234</v>
      </c>
      <c t="n" s="6" r="B24">
        <v>20253164</v>
      </c>
      <c t="n" s="6" r="C24">
        <v>20253164</v>
      </c>
    </row>
    <row spans="1:3" r="25">
      <c t="s" s="4" r="A25">
        <v>235</v>
      </c>
      <c t="n" s="8" r="B25">
        <v>0.79</v>
      </c>
      <c t="n" s="8" r="C25">
        <v>0.79</v>
      </c>
    </row>
    <row spans="1:3" r="26">
      <c t="s" s="4" r="A26">
        <v>236</v>
      </c>
      <c t="s" s="4" r="B26">
        <v>247</v>
      </c>
      <c t="s" s="4" r="C26">
        <v>247</v>
      </c>
    </row>
    <row spans="1:3" r="27">
      <c t="s" s="4" r="A27">
        <v>248</v>
      </c>
    </row>
    <row spans="1:3" r="28">
      <c t="s" s="3" r="A28">
        <v>231</v>
      </c>
    </row>
    <row spans="1:3" r="29">
      <c t="s" s="4" r="A29">
        <v>232</v>
      </c>
      <c t="s" s="4" r="B29">
        <v>249</v>
      </c>
    </row>
    <row spans="1:3" r="30">
      <c t="s" s="4" r="A30">
        <v>234</v>
      </c>
      <c t="n" s="6" r="B30">
        <v>17223248</v>
      </c>
    </row>
    <row spans="1:3" r="31">
      <c t="s" s="4" r="A31">
        <v>235</v>
      </c>
      <c t="n" s="8" r="B31">
        <v>0.67</v>
      </c>
    </row>
    <row spans="1:3" r="32">
      <c t="s" s="4" r="A32">
        <v>236</v>
      </c>
      <c t="s" s="4" r="B32">
        <v>250</v>
      </c>
    </row>
    <row spans="1:3" r="33">
      <c t="s" s="4" r="A33">
        <v>251</v>
      </c>
    </row>
    <row spans="1:3" r="34">
      <c t="s" s="3" r="A34">
        <v>231</v>
      </c>
    </row>
    <row spans="1:3" r="35">
      <c t="s" s="4" r="A35">
        <v>232</v>
      </c>
      <c t="s" s="4" r="B35">
        <v>252</v>
      </c>
    </row>
    <row spans="1:3" r="36">
      <c t="s" s="4" r="A36">
        <v>234</v>
      </c>
      <c t="n" s="6" r="B36">
        <v>3000000</v>
      </c>
    </row>
    <row spans="1:3" r="37">
      <c t="s" s="4" r="A37">
        <v>235</v>
      </c>
      <c t="n" s="8" r="B37">
        <v>0.37</v>
      </c>
    </row>
    <row spans="1:3" r="38">
      <c t="s" s="4" r="A38">
        <v>236</v>
      </c>
      <c t="s" s="4" r="B38">
        <v>253</v>
      </c>
    </row>
    <row spans="1:3" r="39">
      <c t="s" s="4" r="A39">
        <v>254</v>
      </c>
    </row>
    <row spans="1:3" r="40">
      <c t="s" s="3" r="A40">
        <v>231</v>
      </c>
    </row>
    <row spans="1:3" r="41">
      <c t="s" s="4" r="A41">
        <v>232</v>
      </c>
      <c t="s" s="4" r="B41">
        <v>255</v>
      </c>
    </row>
    <row spans="1:3" r="42">
      <c t="s" s="4" r="A42">
        <v>234</v>
      </c>
      <c t="n" s="6" r="B42">
        <v>650000</v>
      </c>
    </row>
    <row spans="1:3" r="43">
      <c t="s" s="4" r="A43">
        <v>235</v>
      </c>
      <c t="n" s="8" r="B43">
        <v>0.48</v>
      </c>
    </row>
    <row spans="1:3" r="44">
      <c t="s" s="4" r="A44">
        <v>236</v>
      </c>
      <c t="s" s="4" r="B44">
        <v>256</v>
      </c>
    </row>
    <row spans="1:3" r="45">
      <c t="s" s="4" r="A45">
        <v>257</v>
      </c>
    </row>
    <row spans="1:3" r="46">
      <c t="s" s="3" r="A46">
        <v>231</v>
      </c>
    </row>
    <row spans="1:3" r="47">
      <c t="s" s="4" r="A47">
        <v>232</v>
      </c>
      <c t="s" s="4" r="B47">
        <v>258</v>
      </c>
      <c t="s" s="4" r="C47">
        <v>258</v>
      </c>
    </row>
    <row spans="1:3" r="48">
      <c t="s" s="4" r="A48">
        <v>234</v>
      </c>
      <c t="n" s="6" r="B48">
        <v>2844627</v>
      </c>
      <c t="n" s="6" r="C48">
        <v>2844627</v>
      </c>
    </row>
    <row spans="1:3" r="49">
      <c t="s" s="4" r="A49">
        <v>235</v>
      </c>
      <c t="n" s="8" r="B49">
        <v>0.53</v>
      </c>
      <c t="n" s="8" r="C49">
        <v>0.53</v>
      </c>
    </row>
    <row spans="1:3" r="50">
      <c t="s" s="4" r="A50">
        <v>236</v>
      </c>
      <c t="s" s="4" r="B50">
        <v>259</v>
      </c>
      <c t="s" s="4" r="C50">
        <v>259</v>
      </c>
    </row>
    <row spans="1:3" r="51">
      <c t="s" s="4" r="A51">
        <v>260</v>
      </c>
    </row>
    <row spans="1:3" r="52">
      <c t="s" s="3" r="A52">
        <v>231</v>
      </c>
    </row>
    <row spans="1:3" r="53">
      <c t="s" s="4" r="A53">
        <v>232</v>
      </c>
      <c t="s" s="4" r="B53">
        <v>261</v>
      </c>
      <c t="s" s="4" r="C53">
        <v>261</v>
      </c>
    </row>
    <row spans="1:3" r="54">
      <c t="s" s="4" r="A54">
        <v>234</v>
      </c>
      <c t="n" s="6" r="B54">
        <v>590001</v>
      </c>
      <c t="n" s="6" r="C54">
        <v>590001</v>
      </c>
    </row>
    <row spans="1:3" r="55">
      <c t="s" s="4" r="A55">
        <v>235</v>
      </c>
      <c t="n" s="9" r="B55">
        <v>4.5</v>
      </c>
      <c t="n" s="9" r="C55">
        <v>4.5</v>
      </c>
    </row>
    <row spans="1:3" r="56">
      <c t="s" s="4" r="A56">
        <v>236</v>
      </c>
      <c t="s" s="4" r="B56">
        <v>262</v>
      </c>
      <c t="s" s="4" r="C56">
        <v>262</v>
      </c>
    </row>
    <row spans="1:3" r="57">
      <c t="s" s="4" r="A57">
        <v>263</v>
      </c>
    </row>
    <row spans="1:3" r="58">
      <c t="s" s="3" r="A58">
        <v>231</v>
      </c>
    </row>
    <row spans="1:3" r="59">
      <c t="s" s="4" r="A59">
        <v>232</v>
      </c>
      <c t="s" s="4" r="B59">
        <v>264</v>
      </c>
      <c t="s" s="4" r="C59">
        <v>265</v>
      </c>
    </row>
    <row spans="1:3" r="60">
      <c t="s" s="4" r="A60">
        <v>234</v>
      </c>
      <c t="n" s="6" r="B60">
        <v>440000</v>
      </c>
      <c t="n" s="6" r="C60">
        <v>238000</v>
      </c>
    </row>
    <row spans="1:3" r="61">
      <c t="s" s="4" r="A61">
        <v>266</v>
      </c>
      <c t="n" s="8" r="B61">
        <v>0.37</v>
      </c>
      <c t="n" s="8" r="C61">
        <v>0.66</v>
      </c>
    </row>
    <row spans="1:3" r="62">
      <c t="s" s="4" r="A62">
        <v>267</v>
      </c>
      <c t="n" s="8" r="B62">
        <v>3.5</v>
      </c>
      <c t="n" s="7" r="C62">
        <v>20</v>
      </c>
    </row>
    <row spans="1:3" r="63">
      <c t="s" s="4" r="A63">
        <v>236</v>
      </c>
      <c t="s" s="4" r="B63">
        <v>268</v>
      </c>
      <c t="s" s="4" r="C63">
        <v>269</v>
      </c>
    </row>
    <row spans="1:3" r="64">
      <c t="s" s="4" r="A64">
        <v>270</v>
      </c>
    </row>
    <row spans="1:3" r="65">
      <c t="s" s="3" r="A65">
        <v>231</v>
      </c>
    </row>
    <row spans="1:3" r="66">
      <c t="s" s="4" r="A66">
        <v>232</v>
      </c>
      <c t="s" s="4" r="C66">
        <v>271</v>
      </c>
    </row>
    <row spans="1:3" r="67">
      <c t="s" s="4" r="A67">
        <v>234</v>
      </c>
      <c t="n" s="6" r="C67">
        <v>1200000</v>
      </c>
    </row>
    <row spans="1:3" r="68">
      <c t="s" s="4" r="A68">
        <v>235</v>
      </c>
      <c t="n" s="7" r="C68">
        <v>5</v>
      </c>
    </row>
    <row spans="1:3" r="69">
      <c t="s" s="4" r="A69">
        <v>236</v>
      </c>
      <c t="s" s="4" r="C69">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s="1" r="A1">
        <v>273</v>
      </c>
      <c t="s" s="2" r="B1">
        <v>74</v>
      </c>
      <c t="s" s="2" r="D1">
        <v>1</v>
      </c>
    </row>
    <row spans="1:6" r="2">
      <c t="s" s="2" r="B2">
        <v>2</v>
      </c>
      <c t="s" s="2" r="C2">
        <v>75</v>
      </c>
      <c t="s" s="2" r="D2">
        <v>2</v>
      </c>
      <c t="s" s="2" r="E2">
        <v>75</v>
      </c>
      <c t="s" s="2" r="F2">
        <v>28</v>
      </c>
    </row>
    <row spans="1:6" r="3">
      <c t="s" s="3" r="A3">
        <v>274</v>
      </c>
    </row>
    <row spans="1:6" r="4">
      <c t="s" s="4" r="A4">
        <v>275</v>
      </c>
      <c t="n" s="7" r="B4">
        <v>4215894</v>
      </c>
      <c t="n" s="7" r="D4">
        <v>4215894</v>
      </c>
      <c t="n" s="7" r="F4">
        <v>7363555</v>
      </c>
    </row>
    <row spans="1:6" r="5">
      <c t="s" s="4" r="A5">
        <v>276</v>
      </c>
      <c t="n" s="6" r="B5">
        <v>17821</v>
      </c>
      <c t="n" s="6" r="D5">
        <v>17821</v>
      </c>
      <c t="n" s="6" r="F5">
        <v>44551</v>
      </c>
    </row>
    <row spans="1:6" r="6">
      <c t="s" s="4" r="A6">
        <v>277</v>
      </c>
      <c t="n" s="6" r="B6">
        <v>4455696</v>
      </c>
      <c t="n" s="6" r="D6">
        <v>4455696</v>
      </c>
      <c t="n" s="6" r="F6">
        <v>6278481</v>
      </c>
    </row>
    <row spans="1:6" r="7">
      <c t="s" s="4" r="A7">
        <v>278</v>
      </c>
      <c t="n" s="6" r="B7">
        <v>4528717</v>
      </c>
      <c t="n" s="6" r="D7">
        <v>4528717</v>
      </c>
      <c t="n" s="6" r="F7">
        <v>0</v>
      </c>
    </row>
    <row spans="1:6" r="8">
      <c t="s" s="4" r="A8">
        <v>279</v>
      </c>
      <c t="n" s="6" r="B8">
        <v>13218128</v>
      </c>
      <c t="n" s="6" r="D8">
        <v>13218128</v>
      </c>
      <c t="n" s="7" r="F8">
        <v>13686587</v>
      </c>
    </row>
    <row spans="1:6" r="9">
      <c t="s" s="4" r="A9">
        <v>280</v>
      </c>
      <c t="n" s="6" r="D9">
        <v>0</v>
      </c>
      <c t="n" s="7" r="E9">
        <v>6105</v>
      </c>
    </row>
    <row spans="1:6" r="10">
      <c t="s" s="4" r="A10">
        <v>281</v>
      </c>
      <c t="n" s="6" r="B10">
        <v>0</v>
      </c>
      <c t="n" s="7" r="C10">
        <v>-105000</v>
      </c>
      <c t="n" s="6" r="D10">
        <v>0</v>
      </c>
      <c t="n" s="6" r="E10">
        <v>26250</v>
      </c>
    </row>
    <row spans="1:6" r="11">
      <c t="s" s="4" r="A11">
        <v>275</v>
      </c>
      <c t="n" s="6" r="B11">
        <v>321507</v>
      </c>
      <c t="n" s="6" r="C11">
        <v>-4589257</v>
      </c>
      <c t="n" s="6" r="D11">
        <v>3147660</v>
      </c>
      <c t="n" s="6" r="E11">
        <v>-2638874</v>
      </c>
    </row>
    <row spans="1:6" r="12">
      <c t="s" s="4" r="A12">
        <v>276</v>
      </c>
      <c t="n" s="6" r="B12">
        <v>-4455</v>
      </c>
      <c t="n" s="6" r="C12">
        <v>-88539</v>
      </c>
      <c t="n" s="6" r="D12">
        <v>26731</v>
      </c>
      <c t="n" s="6" r="E12">
        <v>-13307</v>
      </c>
    </row>
    <row spans="1:6" r="13">
      <c t="s" s="4" r="A13">
        <v>277</v>
      </c>
      <c t="n" s="6" r="B13">
        <v>-1417721</v>
      </c>
      <c t="n" s="6" r="C13">
        <v>0</v>
      </c>
      <c t="n" s="6" r="D13">
        <v>1822785</v>
      </c>
      <c t="n" s="6" r="E13">
        <v>0</v>
      </c>
    </row>
    <row spans="1:6" r="14">
      <c t="s" s="4" r="A14">
        <v>278</v>
      </c>
      <c t="n" s="6" r="B14">
        <v>-1493061</v>
      </c>
      <c t="n" s="6" r="C14">
        <v>0</v>
      </c>
      <c t="n" s="6" r="D14">
        <v>532054</v>
      </c>
      <c t="n" s="6" r="E14">
        <v>0</v>
      </c>
    </row>
    <row spans="1:6" r="15">
      <c t="s" s="4" r="A15">
        <v>282</v>
      </c>
      <c t="n" s="7" r="B15">
        <v>-2593730</v>
      </c>
      <c t="n" s="7" r="C15">
        <v>-4782796</v>
      </c>
      <c t="n" s="7" r="D15">
        <v>5529230</v>
      </c>
      <c t="n" s="7" r="E15">
        <v>-26198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83</v>
      </c>
      <c t="s" s="2" r="B1">
        <v>2</v>
      </c>
      <c t="s" s="2" r="C1">
        <v>28</v>
      </c>
    </row>
    <row spans="1:3" r="2">
      <c t="s" s="4" r="A2">
        <v>284</v>
      </c>
    </row>
    <row spans="1:3" r="3">
      <c t="s" s="4" r="A3">
        <v>285</v>
      </c>
      <c t="n" s="7" r="B3">
        <v>4215895</v>
      </c>
      <c t="n" s="7" r="C3">
        <v>7363555</v>
      </c>
    </row>
    <row spans="1:3" r="4">
      <c t="s" s="4" r="A4">
        <v>286</v>
      </c>
    </row>
    <row spans="1:3" r="5">
      <c t="s" s="4" r="A5">
        <v>285</v>
      </c>
      <c t="n" s="6" r="B5">
        <v>0</v>
      </c>
      <c t="n" s="6" r="C5">
        <v>0</v>
      </c>
    </row>
    <row spans="1:3" r="6">
      <c t="s" s="4" r="A6">
        <v>287</v>
      </c>
    </row>
    <row spans="1:3" r="7">
      <c t="s" s="4" r="A7">
        <v>285</v>
      </c>
      <c t="n" s="6" r="B7">
        <v>9002233</v>
      </c>
      <c t="n" s="6" r="C7">
        <v>6323032</v>
      </c>
    </row>
    <row spans="1:3" r="8">
      <c t="s" s="4" r="A8">
        <v>125</v>
      </c>
    </row>
    <row spans="1:3" r="9">
      <c t="s" s="4" r="A9">
        <v>285</v>
      </c>
      <c t="n" s="7" r="B9">
        <v>13218128</v>
      </c>
      <c t="n" s="7" r="C9">
        <v>136865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288</v>
      </c>
      <c t="s" s="2" r="B1">
        <v>1</v>
      </c>
      <c t="s" s="2" r="C1">
        <v>229</v>
      </c>
    </row>
    <row spans="1:3" r="2">
      <c t="s" s="2" r="B2">
        <v>2</v>
      </c>
      <c t="s" s="2" r="C2">
        <v>28</v>
      </c>
    </row>
    <row spans="1:3" r="3">
      <c t="s" s="3" r="A3">
        <v>289</v>
      </c>
    </row>
    <row spans="1:3" r="4">
      <c t="s" s="4" r="A4">
        <v>290</v>
      </c>
      <c t="n" s="7" r="B4">
        <v>6323032</v>
      </c>
      <c t="n" s="7" r="C4">
        <v>307894</v>
      </c>
    </row>
    <row spans="1:3" r="5">
      <c t="s" s="4" r="A5">
        <v>291</v>
      </c>
      <c t="n" s="6" r="B5">
        <v>5060771</v>
      </c>
      <c t="n" s="6" r="C5">
        <v>8003220</v>
      </c>
    </row>
    <row spans="1:3" r="6">
      <c t="s" s="4" r="A6">
        <v>292</v>
      </c>
      <c t="n" s="6" r="B6">
        <v>-2381570</v>
      </c>
      <c t="n" s="6" r="C6">
        <v>-1988082</v>
      </c>
    </row>
    <row spans="1:3" r="7">
      <c t="s" s="4" r="A7">
        <v>293</v>
      </c>
      <c t="n" s="7" r="B7">
        <v>9002233</v>
      </c>
      <c t="n" s="7" r="C7">
        <v>63230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94</v>
      </c>
      <c t="s" s="2" r="B1">
        <v>74</v>
      </c>
      <c t="s" s="2" r="D1">
        <v>1</v>
      </c>
    </row>
    <row spans="1:5" r="2">
      <c t="s" s="2" r="B2">
        <v>2</v>
      </c>
      <c t="s" s="2" r="C2">
        <v>75</v>
      </c>
      <c t="s" s="2" r="D2">
        <v>2</v>
      </c>
      <c t="s" s="2" r="E2">
        <v>75</v>
      </c>
    </row>
    <row spans="1:5" r="3">
      <c t="s" s="3" r="A3">
        <v>295</v>
      </c>
    </row>
    <row spans="1:5" r="4">
      <c t="s" s="4" r="A4">
        <v>296</v>
      </c>
      <c t="n" s="7" r="B4">
        <v>10213</v>
      </c>
      <c t="n" s="7" r="C4">
        <v>41402</v>
      </c>
      <c t="n" s="7" r="D4">
        <v>43334</v>
      </c>
      <c t="n" s="7" r="E4">
        <v>828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97</v>
      </c>
      <c t="s" s="2" r="B1">
        <v>2</v>
      </c>
      <c t="s" s="2" r="C1">
        <v>28</v>
      </c>
    </row>
    <row spans="1:3" r="2">
      <c t="s" s="3" r="A2">
        <v>298</v>
      </c>
    </row>
    <row spans="1:3" r="3">
      <c t="s" s="4" r="A3">
        <v>299</v>
      </c>
      <c t="n" s="7" r="B3">
        <v>18172</v>
      </c>
    </row>
    <row spans="1:3" r="4">
      <c t="s" s="4" r="A4">
        <v>300</v>
      </c>
      <c t="n" s="6" r="B4">
        <v>36547</v>
      </c>
    </row>
    <row spans="1:3" r="5">
      <c t="s" s="4" r="A5">
        <v>301</v>
      </c>
      <c t="n" s="6" r="B5">
        <v>36213</v>
      </c>
    </row>
    <row spans="1:3" r="6">
      <c t="s" s="4" r="A6">
        <v>302</v>
      </c>
      <c t="n" s="6" r="B6">
        <v>34510</v>
      </c>
    </row>
    <row spans="1:3" r="7">
      <c t="s" s="4" r="A7">
        <v>303</v>
      </c>
      <c t="n" s="6" r="B7">
        <v>31317</v>
      </c>
    </row>
    <row spans="1:3" r="8">
      <c t="s" s="4" r="A8">
        <v>304</v>
      </c>
      <c t="n" s="6" r="B8">
        <v>28017</v>
      </c>
    </row>
    <row spans="1:3" r="9">
      <c t="s" s="4" r="A9">
        <v>305</v>
      </c>
      <c t="n" s="6" r="B9">
        <v>88413</v>
      </c>
    </row>
    <row spans="1:3" r="10">
      <c t="s" s="4" r="A10">
        <v>125</v>
      </c>
      <c t="n" s="7" r="B10">
        <v>273189</v>
      </c>
      <c t="n" s="7" r="C10">
        <v>2915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3</v>
      </c>
      <c t="s" s="2" r="B1">
        <v>2</v>
      </c>
      <c t="s" s="2" r="C1">
        <v>28</v>
      </c>
    </row>
    <row spans="1:3" r="2">
      <c t="s" s="3" r="A2">
        <v>64</v>
      </c>
    </row>
    <row spans="1:3" r="3">
      <c t="s" s="4" r="A3">
        <v>65</v>
      </c>
      <c t="n" s="8" r="B3">
        <v>0.01</v>
      </c>
      <c t="n" s="8" r="C3">
        <v>0.01</v>
      </c>
    </row>
    <row spans="1:3" r="4">
      <c t="s" s="4" r="A4">
        <v>66</v>
      </c>
      <c t="n" s="6" r="B4">
        <v>200000</v>
      </c>
      <c t="n" s="6" r="C4">
        <v>200000</v>
      </c>
    </row>
    <row spans="1:3" r="5">
      <c t="s" s="4" r="A5">
        <v>67</v>
      </c>
      <c t="n" s="6" r="B5">
        <v>0</v>
      </c>
      <c t="n" s="6" r="C5">
        <v>0</v>
      </c>
    </row>
    <row spans="1:3" r="6">
      <c t="s" s="4" r="A6">
        <v>68</v>
      </c>
      <c t="n" s="6" r="B6">
        <v>0</v>
      </c>
      <c t="n" s="6" r="C6">
        <v>0</v>
      </c>
    </row>
    <row spans="1:3" r="7">
      <c t="s" s="4" r="A7">
        <v>69</v>
      </c>
      <c t="n" s="8" r="B7">
        <v>0.01</v>
      </c>
      <c t="n" s="8" r="C7">
        <v>0.01</v>
      </c>
    </row>
    <row spans="1:3" r="8">
      <c t="s" s="4" r="A8">
        <v>70</v>
      </c>
      <c t="n" s="6" r="B8">
        <v>600000000</v>
      </c>
      <c t="n" s="6" r="C8">
        <v>600000000</v>
      </c>
    </row>
    <row spans="1:3" r="9">
      <c t="s" s="4" r="A9">
        <v>71</v>
      </c>
      <c t="n" s="6" r="B9">
        <v>134876033</v>
      </c>
      <c t="n" s="6" r="C9">
        <v>112360568</v>
      </c>
    </row>
    <row spans="1:3" r="10">
      <c t="s" s="4" r="A10">
        <v>72</v>
      </c>
      <c t="n" s="6" r="B10">
        <v>134876033</v>
      </c>
      <c t="n" s="6" r="C10">
        <v>1123605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306</v>
      </c>
      <c t="s" s="2" r="B1">
        <v>74</v>
      </c>
      <c t="s" s="2" r="D1">
        <v>1</v>
      </c>
    </row>
    <row spans="1:5" r="2">
      <c t="s" s="2" r="B2">
        <v>2</v>
      </c>
      <c t="s" s="2" r="C2">
        <v>75</v>
      </c>
      <c t="s" s="2" r="D2">
        <v>2</v>
      </c>
      <c t="s" s="2" r="E2">
        <v>75</v>
      </c>
    </row>
    <row spans="1:5" r="3">
      <c t="s" s="3" r="A3">
        <v>307</v>
      </c>
    </row>
    <row spans="1:5" r="4">
      <c t="s" s="4" r="A4">
        <v>308</v>
      </c>
      <c t="n" s="7" r="B4">
        <v>0</v>
      </c>
      <c t="n" s="7" r="C4">
        <v>0</v>
      </c>
      <c t="n" s="7" r="D4">
        <v>0</v>
      </c>
      <c t="n" s="7" r="E4">
        <v>0</v>
      </c>
    </row>
    <row spans="1:5" r="5">
      <c t="s" s="4" r="A5">
        <v>309</v>
      </c>
      <c t="n" s="7" r="B5">
        <v>9136</v>
      </c>
      <c t="n" s="7" r="C5">
        <v>10690</v>
      </c>
      <c t="n" s="7" r="D5">
        <v>18375</v>
      </c>
      <c t="n" s="7" r="E5">
        <v>198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310</v>
      </c>
      <c t="s" s="2" r="B1">
        <v>74</v>
      </c>
      <c t="s" s="2" r="D1">
        <v>1</v>
      </c>
    </row>
    <row spans="1:5" r="2">
      <c t="s" s="2" r="B2">
        <v>2</v>
      </c>
      <c t="s" s="2" r="C2">
        <v>75</v>
      </c>
      <c t="s" s="2" r="D2">
        <v>2</v>
      </c>
      <c t="s" s="2" r="E2">
        <v>75</v>
      </c>
    </row>
    <row spans="1:5" r="3">
      <c t="s" s="3" r="A3">
        <v>311</v>
      </c>
    </row>
    <row spans="1:5" r="4">
      <c t="s" s="4" r="A4">
        <v>312</v>
      </c>
      <c t="n" s="7" r="B4">
        <v>-8844855</v>
      </c>
      <c t="n" s="7" r="C4">
        <v>-12556236</v>
      </c>
      <c t="n" s="7" r="D4">
        <v>-6503042</v>
      </c>
      <c t="n" s="7" r="E4">
        <v>-20401554</v>
      </c>
    </row>
    <row spans="1:5" r="5">
      <c t="s" s="4" r="A5">
        <v>313</v>
      </c>
      <c t="n" s="6" r="B5">
        <v>118420327</v>
      </c>
      <c t="n" s="6" r="C5">
        <v>75847869</v>
      </c>
      <c t="n" s="6" r="D5">
        <v>114070776</v>
      </c>
      <c t="n" s="6" r="E5">
        <v>74540112</v>
      </c>
    </row>
    <row spans="1:5" r="6">
      <c t="s" s="4" r="A6">
        <v>314</v>
      </c>
      <c t="n" s="8" r="B6">
        <v>-0.07000000000000001</v>
      </c>
      <c t="n" s="8" r="C6">
        <v>-0.17</v>
      </c>
      <c t="n" s="8" r="D6">
        <v>-0.06</v>
      </c>
      <c t="n" s="8" r="E6">
        <v>-0.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15</v>
      </c>
      <c t="s" s="2" r="B1">
        <v>1</v>
      </c>
    </row>
    <row spans="1:3" r="2">
      <c t="s" s="2" r="B2">
        <v>2</v>
      </c>
      <c t="s" s="2" r="C2">
        <v>75</v>
      </c>
    </row>
    <row spans="1:3" r="3">
      <c t="s" s="3" r="A3">
        <v>316</v>
      </c>
    </row>
    <row spans="1:3" r="4">
      <c t="s" s="4" r="A4">
        <v>317</v>
      </c>
      <c t="n" s="6" r="B4">
        <v>78710846</v>
      </c>
      <c t="n" s="6" r="C4">
        <v>38777508</v>
      </c>
    </row>
    <row spans="1:3" r="5">
      <c t="s" s="4" r="A5">
        <v>318</v>
      </c>
      <c t="n" s="6" r="B5">
        <v>0</v>
      </c>
      <c t="n" s="6" r="C5">
        <v>276014</v>
      </c>
    </row>
    <row spans="1:3" r="6">
      <c t="s" s="4" r="A6">
        <v>319</v>
      </c>
      <c t="n" s="6" r="B6">
        <v>15100000</v>
      </c>
      <c t="n" s="6" r="C6">
        <v>15600000</v>
      </c>
    </row>
    <row spans="1:3" r="7">
      <c t="s" s="4" r="A7">
        <v>125</v>
      </c>
      <c t="n" s="6" r="B7">
        <v>93810846</v>
      </c>
      <c t="n" s="6" r="C7">
        <v>546535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32775</v>
      </c>
      <c t="n" s="7" r="C4">
        <v>197620</v>
      </c>
      <c t="n" s="7" r="D4">
        <v>53751</v>
      </c>
      <c t="n" s="7" r="E4">
        <v>334458</v>
      </c>
    </row>
    <row spans="1:5" r="5">
      <c t="s" s="3" r="A5">
        <v>78</v>
      </c>
    </row>
    <row spans="1:5" r="6">
      <c t="s" s="4" r="A6">
        <v>79</v>
      </c>
      <c t="n" s="6" r="B6">
        <v>4628582</v>
      </c>
      <c t="n" s="6" r="C6">
        <v>5076429</v>
      </c>
      <c t="n" s="6" r="D6">
        <v>9798089</v>
      </c>
      <c t="n" s="6" r="E6">
        <v>9974409</v>
      </c>
    </row>
    <row spans="1:5" r="7">
      <c t="s" s="4" r="A7">
        <v>80</v>
      </c>
      <c t="n" s="6" r="B7">
        <v>1677796</v>
      </c>
      <c t="n" s="6" r="C7">
        <v>2880534</v>
      </c>
      <c t="n" s="6" r="D7">
        <v>2312397</v>
      </c>
      <c t="n" s="6" r="E7">
        <v>8115133</v>
      </c>
    </row>
    <row spans="1:5" r="8">
      <c t="s" s="4" r="A8">
        <v>81</v>
      </c>
      <c t="n" s="6" r="B8">
        <v>6306378</v>
      </c>
      <c t="n" s="6" r="C8">
        <v>7956963</v>
      </c>
      <c t="n" s="6" r="D8">
        <v>12110486</v>
      </c>
      <c t="n" s="6" r="E8">
        <v>18089542</v>
      </c>
    </row>
    <row spans="1:5" r="9">
      <c t="s" s="4" r="A9">
        <v>82</v>
      </c>
      <c t="n" s="6" r="B9">
        <v>-6273603</v>
      </c>
      <c t="n" s="6" r="C9">
        <v>-7759343</v>
      </c>
      <c t="n" s="6" r="D9">
        <v>-12056735</v>
      </c>
      <c t="n" s="6" r="E9">
        <v>-17755084</v>
      </c>
    </row>
    <row spans="1:5" r="10">
      <c t="s" s="4" r="A10">
        <v>83</v>
      </c>
      <c t="n" s="6" r="B10">
        <v>-2593730</v>
      </c>
      <c t="n" s="6" r="C10">
        <v>-4782796</v>
      </c>
      <c t="n" s="6" r="D10">
        <v>5529230</v>
      </c>
      <c t="n" s="6" r="E10">
        <v>-2619826</v>
      </c>
    </row>
    <row spans="1:5" r="11">
      <c t="s" s="4" r="A11">
        <v>84</v>
      </c>
      <c t="n" s="6" r="B11">
        <v>22478</v>
      </c>
      <c t="n" s="6" r="C11">
        <v>-14097</v>
      </c>
      <c t="n" s="6" r="D11">
        <v>24463</v>
      </c>
      <c t="n" s="6" r="E11">
        <v>-26644</v>
      </c>
    </row>
    <row spans="1:5" r="12">
      <c t="s" s="4" r="A12">
        <v>85</v>
      </c>
      <c t="n" s="7" r="B12">
        <v>-8844855</v>
      </c>
      <c t="n" s="7" r="C12">
        <v>-12556236</v>
      </c>
      <c t="n" s="7" r="D12">
        <v>-6503042</v>
      </c>
      <c t="n" s="7" r="E12">
        <v>-20401554</v>
      </c>
    </row>
    <row spans="1:5" r="13">
      <c t="s" s="3" r="A13">
        <v>86</v>
      </c>
    </row>
    <row spans="1:5" r="14">
      <c t="s" s="4" r="A14">
        <v>87</v>
      </c>
      <c t="n" s="8" r="B14">
        <v>-0.07000000000000001</v>
      </c>
      <c t="n" s="8" r="C14">
        <v>-0.17</v>
      </c>
      <c t="n" s="8" r="D14">
        <v>-0.06</v>
      </c>
      <c t="n" s="8" r="E14">
        <v>-0.27</v>
      </c>
    </row>
    <row spans="1:5" r="15">
      <c t="s" s="3" r="A15">
        <v>88</v>
      </c>
    </row>
    <row spans="1:5" r="16">
      <c t="s" s="4" r="A16">
        <v>89</v>
      </c>
      <c t="n" s="6" r="B16">
        <v>118420327</v>
      </c>
      <c t="n" s="6" r="C16">
        <v>75847869</v>
      </c>
      <c t="n" s="6" r="D16">
        <v>114070776</v>
      </c>
      <c t="n" s="6" r="E16">
        <v>74540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0</v>
      </c>
      <c t="s" s="2" r="B1">
        <v>1</v>
      </c>
    </row>
    <row spans="1:3" r="2">
      <c t="s" s="2" r="B2">
        <v>2</v>
      </c>
      <c t="s" s="2" r="C2">
        <v>75</v>
      </c>
    </row>
    <row spans="1:3" r="3">
      <c t="s" s="3" r="A3">
        <v>91</v>
      </c>
    </row>
    <row spans="1:3" r="4">
      <c t="s" s="4" r="A4">
        <v>92</v>
      </c>
      <c t="n" s="7" r="B4">
        <v>-6503042</v>
      </c>
      <c t="n" s="7" r="C4">
        <v>-20401554</v>
      </c>
    </row>
    <row spans="1:3" r="5">
      <c t="s" s="3" r="A5">
        <v>93</v>
      </c>
    </row>
    <row spans="1:3" r="6">
      <c t="s" s="4" r="A6">
        <v>94</v>
      </c>
      <c t="n" s="6" r="B6">
        <v>80784</v>
      </c>
      <c t="n" s="6" r="C6">
        <v>112518</v>
      </c>
    </row>
    <row spans="1:3" r="7">
      <c t="s" s="4" r="A7">
        <v>95</v>
      </c>
      <c t="n" s="6" r="B7">
        <v>472061</v>
      </c>
      <c t="n" s="6" r="C7">
        <v>300129</v>
      </c>
    </row>
    <row spans="1:3" r="8">
      <c t="s" s="4" r="A8">
        <v>96</v>
      </c>
      <c t="n" s="6" r="B8">
        <v>845100</v>
      </c>
      <c t="n" s="6" r="C8">
        <v>3951854</v>
      </c>
    </row>
    <row spans="1:3" r="9">
      <c t="s" s="4" r="A9">
        <v>97</v>
      </c>
      <c t="n" s="6" r="B9">
        <v>82146</v>
      </c>
      <c t="n" s="6" r="C9">
        <v>80647</v>
      </c>
    </row>
    <row spans="1:3" r="10">
      <c t="s" s="4" r="A10">
        <v>98</v>
      </c>
      <c t="n" s="6" r="B10">
        <v>115</v>
      </c>
      <c t="n" s="6" r="C10">
        <v>313</v>
      </c>
    </row>
    <row spans="1:3" r="11">
      <c t="s" s="4" r="A11">
        <v>99</v>
      </c>
      <c t="n" s="6" r="B11">
        <v>-5529230</v>
      </c>
      <c t="n" s="6" r="C11">
        <v>2619826</v>
      </c>
    </row>
    <row spans="1:3" r="12">
      <c t="s" s="3" r="A12">
        <v>100</v>
      </c>
    </row>
    <row spans="1:3" r="13">
      <c t="s" s="4" r="A13">
        <v>31</v>
      </c>
      <c t="n" s="6" r="B13">
        <v>62080</v>
      </c>
      <c t="n" s="6" r="C13">
        <v>44388</v>
      </c>
    </row>
    <row spans="1:3" r="14">
      <c t="s" s="4" r="A14">
        <v>101</v>
      </c>
      <c t="n" s="6" r="B14">
        <v>349335</v>
      </c>
      <c t="n" s="6" r="C14">
        <v>374364</v>
      </c>
    </row>
    <row spans="1:3" r="15">
      <c t="s" s="4" r="A15">
        <v>32</v>
      </c>
      <c t="n" s="6" r="B15">
        <v>211360</v>
      </c>
      <c t="n" s="6" r="C15">
        <v>120986</v>
      </c>
    </row>
    <row spans="1:3" r="16">
      <c t="s" s="4" r="A16">
        <v>34</v>
      </c>
      <c t="n" s="6" r="B16">
        <v>106531</v>
      </c>
      <c t="n" s="6" r="C16">
        <v>-115485</v>
      </c>
    </row>
    <row spans="1:3" r="17">
      <c t="s" s="4" r="A17">
        <v>102</v>
      </c>
      <c t="n" s="6" r="B17">
        <v>150000</v>
      </c>
      <c t="n" s="6" r="C17">
        <v>150000</v>
      </c>
    </row>
    <row spans="1:3" r="18">
      <c t="s" s="3" r="A18">
        <v>103</v>
      </c>
    </row>
    <row spans="1:3" r="19">
      <c t="s" s="4" r="A19">
        <v>43</v>
      </c>
      <c t="n" s="6" r="B19">
        <v>-1659395</v>
      </c>
      <c t="n" s="6" r="C19">
        <v>542834</v>
      </c>
    </row>
    <row spans="1:3" r="20">
      <c t="s" s="4" r="A20">
        <v>44</v>
      </c>
      <c t="n" s="6" r="B20">
        <v>559944</v>
      </c>
      <c t="n" s="6" r="C20">
        <v>-48006</v>
      </c>
    </row>
    <row spans="1:3" r="21">
      <c t="s" s="4" r="A21">
        <v>45</v>
      </c>
      <c t="n" s="6" r="B21">
        <v>-34582</v>
      </c>
      <c t="n" s="6" r="C21">
        <v>27897</v>
      </c>
    </row>
    <row spans="1:3" r="22">
      <c t="s" s="4" r="A22">
        <v>104</v>
      </c>
      <c t="n" s="6" r="B22">
        <v>4176</v>
      </c>
      <c t="n" s="6" r="C22">
        <v>-3316</v>
      </c>
    </row>
    <row spans="1:3" r="23">
      <c t="s" s="4" r="A23">
        <v>50</v>
      </c>
      <c t="n" s="6" r="B23">
        <v>-138</v>
      </c>
      <c t="n" s="6" r="C23">
        <v>48</v>
      </c>
    </row>
    <row spans="1:3" r="24">
      <c t="s" s="4" r="A24">
        <v>105</v>
      </c>
      <c t="n" s="6" r="B24">
        <v>-10802755</v>
      </c>
      <c t="n" s="6" r="C24">
        <v>-12242557</v>
      </c>
    </row>
    <row spans="1:3" r="25">
      <c t="s" s="3" r="A25">
        <v>106</v>
      </c>
    </row>
    <row spans="1:3" r="26">
      <c t="s" s="4" r="A26">
        <v>107</v>
      </c>
      <c t="n" s="6" r="B26">
        <v>-21644</v>
      </c>
      <c t="n" s="6" r="C26">
        <v>-56616</v>
      </c>
    </row>
    <row spans="1:3" r="27">
      <c t="s" s="4" r="A27">
        <v>108</v>
      </c>
      <c t="n" s="6" r="B27">
        <v>0</v>
      </c>
      <c t="n" s="6" r="C27">
        <v>-1858</v>
      </c>
    </row>
    <row spans="1:3" r="28">
      <c t="s" s="4" r="A28">
        <v>109</v>
      </c>
      <c t="n" s="6" r="B28">
        <v>-21644</v>
      </c>
      <c t="n" s="6" r="C28">
        <v>-58474</v>
      </c>
    </row>
    <row spans="1:3" r="29">
      <c t="s" s="3" r="A29">
        <v>110</v>
      </c>
    </row>
    <row spans="1:3" r="30">
      <c t="s" s="4" r="A30">
        <v>111</v>
      </c>
      <c t="n" s="6" r="B30">
        <v>12258287</v>
      </c>
      <c t="n" s="6" r="C30">
        <v>6405932</v>
      </c>
    </row>
    <row spans="1:3" r="31">
      <c t="s" s="4" r="A31">
        <v>112</v>
      </c>
      <c t="n" s="6" r="B31">
        <v>-1104057</v>
      </c>
      <c t="n" s="6" r="C31">
        <v>0</v>
      </c>
    </row>
    <row spans="1:3" r="32">
      <c t="s" s="4" r="A32">
        <v>113</v>
      </c>
      <c t="n" s="6" r="B32">
        <v>-4423</v>
      </c>
      <c t="n" s="6" r="C32">
        <v>-4162</v>
      </c>
    </row>
    <row spans="1:3" r="33">
      <c t="s" s="4" r="A33">
        <v>114</v>
      </c>
      <c t="n" s="6" r="B33">
        <v>11149807</v>
      </c>
      <c t="n" s="6" r="C33">
        <v>6401770</v>
      </c>
    </row>
    <row spans="1:3" r="34">
      <c t="s" s="4" r="A34">
        <v>115</v>
      </c>
      <c t="n" s="6" r="B34">
        <v>325408</v>
      </c>
      <c t="n" s="6" r="C34">
        <v>-5899261</v>
      </c>
    </row>
    <row spans="1:3" r="35">
      <c t="s" s="4" r="A35">
        <v>116</v>
      </c>
      <c t="n" s="6" r="B35">
        <v>5726682</v>
      </c>
      <c t="n" s="6" r="C35">
        <v>8513620</v>
      </c>
    </row>
    <row spans="1:3" r="36">
      <c t="s" s="4" r="A36">
        <v>117</v>
      </c>
      <c t="n" s="6" r="B36">
        <v>6052090</v>
      </c>
      <c t="n" s="6" r="C36">
        <v>2614359</v>
      </c>
    </row>
    <row spans="1:3" r="37">
      <c t="s" s="3" r="A37">
        <v>118</v>
      </c>
    </row>
    <row spans="1:3" r="38">
      <c t="s" s="4" r="A38">
        <v>119</v>
      </c>
      <c t="n" s="6" r="B38">
        <v>298693</v>
      </c>
      <c t="n" s="6" r="C38">
        <v>0</v>
      </c>
    </row>
    <row spans="1:3" r="39">
      <c t="s" s="4" r="A39">
        <v>120</v>
      </c>
      <c t="n" s="6" r="B39">
        <v>0</v>
      </c>
      <c t="n" s="6" r="C39">
        <v>-2345</v>
      </c>
    </row>
    <row spans="1:3" r="40">
      <c t="s" s="4" r="A40">
        <v>121</v>
      </c>
      <c t="n" s="6" r="B40">
        <v>0</v>
      </c>
      <c t="n" s="6" r="C40">
        <v>2257</v>
      </c>
    </row>
    <row spans="1:3" r="41">
      <c t="s" s="4" r="A41">
        <v>122</v>
      </c>
      <c t="n" s="6" r="B41">
        <v>22</v>
      </c>
      <c t="n" s="6" r="C41">
        <v>21</v>
      </c>
    </row>
    <row spans="1:3" r="42">
      <c t="s" s="4" r="A42">
        <v>123</v>
      </c>
      <c t="n" s="6" r="B42">
        <v>1910</v>
      </c>
      <c t="n" s="6" r="C42">
        <v>0</v>
      </c>
    </row>
    <row spans="1:3" r="43">
      <c t="s" s="4" r="A43">
        <v>124</v>
      </c>
      <c t="n" s="6" r="B43">
        <v>-300625</v>
      </c>
      <c t="n" s="6" r="C43">
        <v>67</v>
      </c>
    </row>
    <row spans="1:3" r="44">
      <c t="s" s="4" r="A44">
        <v>125</v>
      </c>
      <c t="n" s="6" r="B44">
        <v>0</v>
      </c>
      <c t="n" s="6" r="C44">
        <v>0</v>
      </c>
    </row>
    <row spans="1:3" r="45">
      <c t="s" s="3" r="A45">
        <v>126</v>
      </c>
    </row>
    <row spans="1:3" r="46">
      <c t="s" s="4" r="A46">
        <v>119</v>
      </c>
      <c t="n" s="6" r="B46">
        <v>331000</v>
      </c>
      <c t="n" s="6" r="C46">
        <v>0</v>
      </c>
    </row>
    <row spans="1:3" r="47">
      <c t="s" s="4" r="A47">
        <v>127</v>
      </c>
      <c t="n" s="6" r="B47">
        <v>-331000</v>
      </c>
      <c t="n" s="6" r="C47">
        <v>0</v>
      </c>
    </row>
    <row spans="1:3" r="48">
      <c t="s" s="4" r="A48">
        <v>125</v>
      </c>
      <c t="n" s="6" r="B48">
        <v>0</v>
      </c>
      <c t="n" s="6" r="C48">
        <v>0</v>
      </c>
    </row>
    <row spans="1:3" r="49">
      <c t="s" s="3" r="A49">
        <v>128</v>
      </c>
    </row>
    <row spans="1:3" r="50">
      <c t="s" s="4" r="A50">
        <v>129</v>
      </c>
      <c t="n" s="6" r="B50">
        <v>-5060771</v>
      </c>
      <c t="n" s="6" r="C50">
        <v>-460737</v>
      </c>
    </row>
    <row spans="1:3" r="51">
      <c t="s" s="4" r="A51">
        <v>130</v>
      </c>
      <c t="n" s="6" r="B51">
        <v>0</v>
      </c>
      <c t="n" s="6" r="C51">
        <v>1000</v>
      </c>
    </row>
    <row spans="1:3" r="52">
      <c t="s" s="4" r="A52">
        <v>131</v>
      </c>
      <c t="n" s="6" r="B52">
        <v>54693</v>
      </c>
      <c t="n" s="6" r="C52">
        <v>23385</v>
      </c>
    </row>
    <row spans="1:3" r="53">
      <c t="s" s="4" r="A53">
        <v>132</v>
      </c>
      <c t="n" s="6" r="B53">
        <v>5006078</v>
      </c>
      <c t="n" s="6" r="C53">
        <v>436352</v>
      </c>
    </row>
    <row spans="1:3" r="54">
      <c t="s" s="4" r="A54">
        <v>125</v>
      </c>
      <c t="n" s="6" r="B54">
        <v>0</v>
      </c>
      <c t="n" s="6" r="C54">
        <v>0</v>
      </c>
    </row>
    <row spans="1:3" r="55">
      <c t="s" s="3" r="A55">
        <v>133</v>
      </c>
    </row>
    <row spans="1:3" r="56">
      <c t="s" s="4" r="A56">
        <v>134</v>
      </c>
      <c t="n" s="7" r="B56">
        <v>43576</v>
      </c>
      <c t="n" s="7" r="C56">
        <v>83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36</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A. SUMMARY OF SIGNIFICANT ACCOU</vt:lpstr>
      <vt:lpstr>B. NEW ACCOUNTING PRONOUNCEMENT</vt:lpstr>
      <vt:lpstr>C. STOCKHOLDERS EQUITY</vt:lpstr>
      <vt:lpstr>D. FAIR VALUE MEASUREMENTS</vt:lpstr>
      <vt:lpstr>E. RELATED PARTY LOAN</vt:lpstr>
      <vt:lpstr>F. OPERATIONS AND FINANCING</vt:lpstr>
      <vt:lpstr>G. COMMITMENTS AND CONTINGENCIE</vt:lpstr>
      <vt:lpstr>H. PATENTS</vt:lpstr>
      <vt:lpstr>I. LOSS PER COMMON SHARE</vt:lpstr>
      <vt:lpstr>J. SUBSEQUENT EVENTS</vt:lpstr>
      <vt:lpstr>A. SUMMARY OF SIGNIFICANT ACC16</vt:lpstr>
      <vt:lpstr>C. STOCKHOLDERS EQUITY (Tables)</vt:lpstr>
      <vt:lpstr>D. FAIR VALUE MEASUREMENTS (Tab</vt:lpstr>
      <vt:lpstr>H. PATENTS (Tables)</vt:lpstr>
      <vt:lpstr>I. LOSS PER COMMON SHARE (Table</vt:lpstr>
      <vt:lpstr>C. STOCKHOLDERS EQUITY (Details</vt:lpstr>
      <vt:lpstr>C. STOCKHOLDERS EQUITY (Detai22</vt:lpstr>
      <vt:lpstr>C. STOCKHOLDERS EQUITY (Detai23</vt:lpstr>
      <vt:lpstr>C. STOCKHOLDERS EQUITY (Detai24</vt:lpstr>
      <vt:lpstr>C. STOCKHOLDERS EQUITY (Detai25</vt:lpstr>
      <vt:lpstr>D. FAIR VALUE MEASUREMENTS (Det</vt:lpstr>
      <vt:lpstr>D. FAIR VALUE MEASUREMENTS (D27</vt:lpstr>
      <vt:lpstr>E. RELATED PARTY LOAN (Details </vt:lpstr>
      <vt:lpstr>H. PATENTS (Details)</vt:lpstr>
      <vt:lpstr>H. PATENTS (Details Narrative)</vt:lpstr>
      <vt:lpstr>I. LOSS PER COMMON SHARE (Detai</vt:lpstr>
      <vt:lpstr>I. LOSS PER COMMON SHARE (Det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7:12Z</dcterms:created>
  <dcterms:modified xmlns:dcterms="http://purl.org/dc/terms/" xmlns:xsi="http://www.w3.org/2001/XMLSchema-instance" xsi:type="dcterms:W3CDTF">2016-05-10T16:17:12Z</dcterms:modified>
  <dc:title xmlns:dc="http://purl.org/dc/elements/1.1/">Untitled</dc:title>
  <dc:description xmlns:dc="http://purl.org/dc/elements/1.1/"/>
  <dc:subject xmlns:dc="http://purl.org/dc/elements/1.1/"/>
  <cp:keywords/>
  <cp:category/>
</cp:coreProperties>
</file>